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DISCONTINUED OPERATIONS" sheetId="8" state="visible" r:id="rId8"/>
    <sheet xmlns:r="http://schemas.openxmlformats.org/officeDocument/2006/relationships" name="CASH, CASH EQUIVALENTS AND INV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FINANCING ARRANGEMENTS" sheetId="13" state="visible" r:id="rId13"/>
    <sheet xmlns:r="http://schemas.openxmlformats.org/officeDocument/2006/relationships" name="RESTRUCTURING ACTIVI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NCENTRATION OF RISK" sheetId="19" state="visible" r:id="rId19"/>
    <sheet xmlns:r="http://schemas.openxmlformats.org/officeDocument/2006/relationships" name="OTHER FINANCIAL INFORMATION" sheetId="20" state="visible" r:id="rId20"/>
    <sheet xmlns:r="http://schemas.openxmlformats.org/officeDocument/2006/relationships" name="SEGMENT INFORMATION AND GEOGRAP" sheetId="21" state="visible" r:id="rId21"/>
    <sheet xmlns:r="http://schemas.openxmlformats.org/officeDocument/2006/relationships" name="LEGAL PROCEEDINGS"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DISCONTINUED OPERATIONS (Tables" sheetId="25" state="visible" r:id="rId25"/>
    <sheet xmlns:r="http://schemas.openxmlformats.org/officeDocument/2006/relationships" name="CASH, CASH EQUIVALENTS AND IN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OTHER ASSETS (Tables)" sheetId="29" state="visible" r:id="rId29"/>
    <sheet xmlns:r="http://schemas.openxmlformats.org/officeDocument/2006/relationships" name="FINANCING ARRANGEMENTS (Tables)" sheetId="30" state="visible" r:id="rId30"/>
    <sheet xmlns:r="http://schemas.openxmlformats.org/officeDocument/2006/relationships" name="RESTRUCTURING ACTIVITIES (Table"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CONCENTRATION OF RISK (Tables)" sheetId="35" state="visible" r:id="rId35"/>
    <sheet xmlns:r="http://schemas.openxmlformats.org/officeDocument/2006/relationships" name="OTHER FINANCIAL INFORMATION (Ta" sheetId="36" state="visible" r:id="rId36"/>
    <sheet xmlns:r="http://schemas.openxmlformats.org/officeDocument/2006/relationships" name="SEGMENT INFORMATION AND GEOGR_2"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DISCONTINUED OPERATIONS (Narrat" sheetId="41" state="visible" r:id="rId41"/>
    <sheet xmlns:r="http://schemas.openxmlformats.org/officeDocument/2006/relationships" name="DISCONTINUED OPERATIONS (Summar" sheetId="42" state="visible" r:id="rId42"/>
    <sheet xmlns:r="http://schemas.openxmlformats.org/officeDocument/2006/relationships" name="DISCONTINUED OPERATIONS (Summ_2" sheetId="43" state="visible" r:id="rId43"/>
    <sheet xmlns:r="http://schemas.openxmlformats.org/officeDocument/2006/relationships" name="DISCONTINUED OPERATIONS (Summ_3"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OTHER ASSETS (Schedule of Other" sheetId="53" state="visible" r:id="rId53"/>
    <sheet xmlns:r="http://schemas.openxmlformats.org/officeDocument/2006/relationships" name="FINANCING ARRANGEMENTS (Summary" sheetId="54" state="visible" r:id="rId54"/>
    <sheet xmlns:r="http://schemas.openxmlformats.org/officeDocument/2006/relationships" name="FINANCING ARRANGEMENTS (Summa_2" sheetId="55" state="visible" r:id="rId55"/>
    <sheet xmlns:r="http://schemas.openxmlformats.org/officeDocument/2006/relationships" name="FINANCING ARRANGEMENTS (Details" sheetId="56" state="visible" r:id="rId56"/>
    <sheet xmlns:r="http://schemas.openxmlformats.org/officeDocument/2006/relationships" name="RESTRUCTURING ACTIVITIES (Narra" sheetId="57" state="visible" r:id="rId57"/>
    <sheet xmlns:r="http://schemas.openxmlformats.org/officeDocument/2006/relationships" name="RESTRUCTURING ACTIVITIES - Summ" sheetId="58" state="visible" r:id="rId58"/>
    <sheet xmlns:r="http://schemas.openxmlformats.org/officeDocument/2006/relationships" name="RESTRUCTURING ACTIVITIES - Su_2" sheetId="59" state="visible" r:id="rId59"/>
    <sheet xmlns:r="http://schemas.openxmlformats.org/officeDocument/2006/relationships" name="LEASES (Summary of Lease-relate" sheetId="60" state="visible" r:id="rId60"/>
    <sheet xmlns:r="http://schemas.openxmlformats.org/officeDocument/2006/relationships" name="LEASES (Summary of Lease Costs " sheetId="61" state="visible" r:id="rId61"/>
    <sheet xmlns:r="http://schemas.openxmlformats.org/officeDocument/2006/relationships" name="LEASES (Schedule of Supplementa" sheetId="62" state="visible" r:id="rId62"/>
    <sheet xmlns:r="http://schemas.openxmlformats.org/officeDocument/2006/relationships" name="LEASES (Schedule of Reconciles " sheetId="63" state="visible" r:id="rId63"/>
    <sheet xmlns:r="http://schemas.openxmlformats.org/officeDocument/2006/relationships" name="INCOME TAXES (Narrative) (Detai" sheetId="64" state="visible" r:id="rId64"/>
    <sheet xmlns:r="http://schemas.openxmlformats.org/officeDocument/2006/relationships" name="EARNINGS PER SHARE (Details)" sheetId="65" state="visible" r:id="rId65"/>
    <sheet xmlns:r="http://schemas.openxmlformats.org/officeDocument/2006/relationships" name="EARNINGS PER SHARE (Narrative) " sheetId="66" state="visible" r:id="rId66"/>
    <sheet xmlns:r="http://schemas.openxmlformats.org/officeDocument/2006/relationships" name="STOCKHOLDERS' EQUITY (Schedule " sheetId="67" state="visible" r:id="rId67"/>
    <sheet xmlns:r="http://schemas.openxmlformats.org/officeDocument/2006/relationships" name="STOCKHOLDERS' EQUITY (Summary o" sheetId="68" state="visible" r:id="rId68"/>
    <sheet xmlns:r="http://schemas.openxmlformats.org/officeDocument/2006/relationships" name="STOCKHOLDERS' EQUITY (Summary_2" sheetId="69" state="visible" r:id="rId69"/>
    <sheet xmlns:r="http://schemas.openxmlformats.org/officeDocument/2006/relationships" name="STOCKHOLDERS' EQUITY (Narrative" sheetId="70" state="visible" r:id="rId70"/>
    <sheet xmlns:r="http://schemas.openxmlformats.org/officeDocument/2006/relationships" name="CONCENTRATION OF RISK (Narrativ" sheetId="71" state="visible" r:id="rId71"/>
    <sheet xmlns:r="http://schemas.openxmlformats.org/officeDocument/2006/relationships" name="CONCENTRATION OF RISK - Schedul" sheetId="72" state="visible" r:id="rId72"/>
    <sheet xmlns:r="http://schemas.openxmlformats.org/officeDocument/2006/relationships" name="OTHER FINANCIAL INFORMATION (Sc" sheetId="73" state="visible" r:id="rId73"/>
    <sheet xmlns:r="http://schemas.openxmlformats.org/officeDocument/2006/relationships" name="OTHER FINANCIAL INFORMATION (_2" sheetId="74" state="visible" r:id="rId74"/>
    <sheet xmlns:r="http://schemas.openxmlformats.org/officeDocument/2006/relationships" name="OTHER FINANCIAL INFORMATION (_3" sheetId="75" state="visible" r:id="rId75"/>
    <sheet xmlns:r="http://schemas.openxmlformats.org/officeDocument/2006/relationships" name="OTHER FINANCIAL INFORMATION (_4" sheetId="76" state="visible" r:id="rId76"/>
    <sheet xmlns:r="http://schemas.openxmlformats.org/officeDocument/2006/relationships" name="OTHER FINANCIAL INFORMATION (_5" sheetId="77" state="visible" r:id="rId77"/>
    <sheet xmlns:r="http://schemas.openxmlformats.org/officeDocument/2006/relationships" name="SEGMENT INFORMATION AND GEOGR_3" sheetId="78" state="visible" r:id="rId78"/>
    <sheet xmlns:r="http://schemas.openxmlformats.org/officeDocument/2006/relationships" name="SEGMENT INFORMATION AND GEOGR_4" sheetId="79" state="visible" r:id="rId79"/>
    <sheet xmlns:r="http://schemas.openxmlformats.org/officeDocument/2006/relationships" name="SEGMENT INFORMATION AND GEOGR_5" sheetId="80" state="visible" r:id="rId80"/>
    <sheet xmlns:r="http://schemas.openxmlformats.org/officeDocument/2006/relationships" name="SEGMENT INFORMATION AND GEOGR_6" sheetId="81" state="visible" r:id="rId81"/>
    <sheet xmlns:r="http://schemas.openxmlformats.org/officeDocument/2006/relationships" name="LEGAL PROCEEDINGS (Legal Procee"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30, 2021</t>
        </is>
      </c>
      <c r="C2" s="2" t="inlineStr">
        <is>
          <t>Dec. 17, 2021</t>
        </is>
      </c>
    </row>
    <row r="3">
      <c r="A3" s="3" t="inlineStr">
        <is>
          <t>Cover [Abstract]</t>
        </is>
      </c>
    </row>
    <row r="4">
      <c r="A4" s="4" t="inlineStr">
        <is>
          <t>Entity Registrant Name</t>
        </is>
      </c>
      <c r="B4" s="4" t="inlineStr">
        <is>
          <t>CalAmp Corp.</t>
        </is>
      </c>
    </row>
    <row r="5">
      <c r="A5" s="4" t="inlineStr">
        <is>
          <t>Entity Central Index Key</t>
        </is>
      </c>
      <c r="B5" s="4" t="inlineStr">
        <is>
          <t>0000730255</t>
        </is>
      </c>
    </row>
    <row r="6">
      <c r="A6" s="4" t="inlineStr">
        <is>
          <t>Entity Filer Category</t>
        </is>
      </c>
      <c r="B6" s="4" t="inlineStr">
        <is>
          <t>Accelerated Filer</t>
        </is>
      </c>
    </row>
    <row r="7">
      <c r="A7" s="4" t="inlineStr">
        <is>
          <t>Trading Symbol</t>
        </is>
      </c>
      <c r="B7" s="4" t="inlineStr">
        <is>
          <t>CAMP</t>
        </is>
      </c>
    </row>
    <row r="8">
      <c r="A8" s="4" t="inlineStr">
        <is>
          <t>Current Fiscal Year End Date</t>
        </is>
      </c>
      <c r="B8" s="4" t="inlineStr">
        <is>
          <t>--02-28</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Nov. 30,
		2021</t>
        </is>
      </c>
    </row>
    <row r="12">
      <c r="A12" s="4" t="inlineStr">
        <is>
          <t>Document Fiscal Period Focus</t>
        </is>
      </c>
      <c r="B12" s="4" t="inlineStr">
        <is>
          <t>Q3</t>
        </is>
      </c>
    </row>
    <row r="13">
      <c r="A13" s="4" t="inlineStr">
        <is>
          <t>Document Fiscal Year Focus</t>
        </is>
      </c>
      <c r="B13" s="4" t="inlineStr">
        <is>
          <t>2022</t>
        </is>
      </c>
    </row>
    <row r="14">
      <c r="A14" s="4" t="inlineStr">
        <is>
          <t>Entity File Number</t>
        </is>
      </c>
      <c r="B14" s="4" t="inlineStr">
        <is>
          <t>0-12182</t>
        </is>
      </c>
    </row>
    <row r="15">
      <c r="A15" s="4" t="inlineStr">
        <is>
          <t>Entity Tax Identification Number</t>
        </is>
      </c>
      <c r="B15" s="4" t="inlineStr">
        <is>
          <t>95-3647070</t>
        </is>
      </c>
    </row>
    <row r="16">
      <c r="A16" s="4" t="inlineStr">
        <is>
          <t>Entity Address, Address Line One</t>
        </is>
      </c>
      <c r="B16" s="4" t="inlineStr">
        <is>
          <t>15635 Alton Parkway</t>
        </is>
      </c>
    </row>
    <row r="17">
      <c r="A17" s="4" t="inlineStr">
        <is>
          <t>Entity Address, Address Line Two</t>
        </is>
      </c>
      <c r="B17" s="4" t="inlineStr">
        <is>
          <t>Suite 250</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600-5600</t>
        </is>
      </c>
    </row>
    <row r="23">
      <c r="A23" s="4" t="inlineStr">
        <is>
          <t>Entity Current Reporting Status</t>
        </is>
      </c>
      <c r="B23" s="4" t="inlineStr">
        <is>
          <t>Yes</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row r="27">
      <c r="A27" s="4" t="inlineStr">
        <is>
          <t>Entity Common Stock, Shares Outstanding</t>
        </is>
      </c>
      <c r="C27" s="5" t="n">
        <v>35903559</v>
      </c>
    </row>
    <row r="28">
      <c r="A28" s="4" t="inlineStr">
        <is>
          <t>Entity Incorporation, State or Country Code</t>
        </is>
      </c>
      <c r="B28" s="4" t="inlineStr">
        <is>
          <t>DE</t>
        </is>
      </c>
    </row>
    <row r="29">
      <c r="A29" s="4" t="inlineStr">
        <is>
          <t>Security Exchange Name</t>
        </is>
      </c>
      <c r="B29" s="4" t="inlineStr">
        <is>
          <t>NASDAQ</t>
        </is>
      </c>
    </row>
    <row r="30">
      <c r="A30" s="4" t="inlineStr">
        <is>
          <t>Title of 12(b) Security</t>
        </is>
      </c>
      <c r="B30" s="4" t="inlineStr">
        <is>
          <t>Common stock, $0.01 per share</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1</t>
        </is>
      </c>
    </row>
    <row r="3">
      <c r="A3" s="3" t="inlineStr">
        <is>
          <t>Inventory Disclosure [Abstract]</t>
        </is>
      </c>
    </row>
    <row r="4">
      <c r="A4" s="4" t="inlineStr">
        <is>
          <t>INVENTORIES</t>
        </is>
      </c>
      <c r="B4" s="4" t="inlineStr">
        <is>
          <t>NOTE 4 - INVENTORIES Inventories consist of the following (in thousands):
November 30,
February 28,
2021
2021
Raw materials
$
8,136
$
10,480
Finished goods
12,044
13,183
$
20,180
$
23,6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Nov. 30, 2021</t>
        </is>
      </c>
    </row>
    <row r="3">
      <c r="A3" s="3" t="inlineStr">
        <is>
          <t>Goodwill And Intangible Assets Disclosure [Abstract]</t>
        </is>
      </c>
    </row>
    <row r="4">
      <c r="A4" s="4" t="inlineStr">
        <is>
          <t>GOODWILL AND OTHER INTANGIBLE ASSETS</t>
        </is>
      </c>
      <c r="B4" s="4" t="inlineStr">
        <is>
          <t>NOTE 5 – GOODWILL AND OTHER INTANGIBLE ASSETS Other intangible assets consist of the following (in thousands):
Gross (2)
Accumulated Amortization (2)
Net
Useful Life
Feb. 28, 2021
Additions &amp; Adjustments, net (1)
November 30, 2021
Feb. 28, 2021
Expense
November 30, 2021
Feb. 28, 2021
November 30, 2021
Developed technology
4-6 years
$
26,994
(47
)
$
26,947
$
24,057
$
1,060
$
25,117
$
2,937
$
1,830
Tradenames
10 years
30,257
(81
)
30,176
18,428
1,607
20,035
11,829
10,141
Dealer and customer relationships
10-15 years
35,270
(172
)
35,098
12,902
1,491
14,393
22,368
20,705
Patents
5 years
589
—
589
235
16
251
354
338
$
93,110
$
(300
)
$
92,810
$
55,622
$
4,174
$
59,796
$
37,488
$
33,014
(1)
Amounts also include any net changes in intangible asset balances for the periods presented that resulted from foreign currency translations.
(2)
This table excludes the gross value of fully amortized intangible assets totaling $23.0 million at November 30, 2021 and February 28, 2021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Amortization expense of intangible assets from continuing operations was $1.4 million and $4.0 million for the three and nine months ended November 30, 2021, respectively. Amortization expense of intangible assets from continuing operations was $1.2 million and $3.6 million for the three and nine months ended November 30, 2020. Estimated future amortization expense as of November 30, 2021 is as follows (in thousands):
2022 (remainder)
$
1,389
2023
5,410
2024
4,566
2025
4,451
2026
4,144
Thereafter
13,054
$
33,014
Changes in goodwill are as follows (in thousands):
Software &amp; Subscription Services
Telematics Products
Total
Balance as of February 28, 2021
$
55,437
$
39,180
$
94,617
Effect of exchange rate change on goodwill
(616
)
—
(616
)
Balance as of November 30, 2021
$
54,821
$
39,180
$
94,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9 Months Ended</t>
        </is>
      </c>
    </row>
    <row r="2">
      <c r="B2" s="2" t="inlineStr">
        <is>
          <t>Nov. 30, 2021</t>
        </is>
      </c>
    </row>
    <row r="3">
      <c r="A3" s="3" t="inlineStr">
        <is>
          <t>Other Assets Noncurrent Disclosure [Abstract]</t>
        </is>
      </c>
    </row>
    <row r="4">
      <c r="A4" s="4" t="inlineStr">
        <is>
          <t>OTHER ASSETS</t>
        </is>
      </c>
      <c r="B4" s="4" t="inlineStr">
        <is>
          <t>NOTE 6 – OTHER ASSETS Other assets consist of the following (in thousands):
November 30,
February 28,
2021
2021
Deferred product cost
$
1,974
$
4,850
Deferred compensation plan assets
7,780
7,141
Lease receivables, non-current
11,803
10,403
Prepaid commissions
2,787
2,438
Other
3,053
2,337
$
27,397
$
27,1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Nov. 30, 2021</t>
        </is>
      </c>
    </row>
    <row r="3">
      <c r="A3" s="3" t="inlineStr">
        <is>
          <t>Debt Disclosure [Abstract]</t>
        </is>
      </c>
    </row>
    <row r="4">
      <c r="A4" s="4" t="inlineStr">
        <is>
          <t>FINANCING ARRANGEMENTS</t>
        </is>
      </c>
      <c r="B4" s="4" t="inlineStr">
        <is>
          <t>NOTE 7 – FINANCING ARRANGEMENTS The following table provides a summary of our debt as of November 30, 2021 and February 28, 2021 (in thousands):
Maturity
Effective
November 30,
February 28,
Date
Interest Rate
2021
2021
2025 Convertible Notes, 2.00% fixed rate
August 1, 2025
7.56
%
230,000
230,000
Due to factors
2020 - 2024
4.70
%
6,715
8,081
Total term debt
236,715
238,081
Unamortized discount and issuance costs
(46,119
)
(51,610
)
Less: Current portion of long-term term debt
(2,917
)
(4,317
)
Long-term debt, net of current portion
$
187,679
$
182,154
The effective interest rates for the convertible notes include the interest on the notes and amortization of the discount. As of November 30, 2021 and February 28, 2021, the fair value of the 2025 Convertible Notes were $209 million and $212 million, respectively, based on Level 2 inputs. 2025 Convertible Notes In July 2018, we issued debt of $230.0 million aggregate principal amount of convertible senior unsecured notes due in 2025 (“2025 Convertible Notes”). These notes require semi-annual interest payments at an annual rate of 2.00% until maturity, conversion, redemption or repurchase, which will be no later than August 1, 2025.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are convertible into cash, shares of our common stock or a combination of both, at our election, based on an initial conversion price of $ 30.7450 . Holders may convert their 2025 Convertible Notes at their option upon the occurrence of certain events, as defined in the 2025 Indenture. Approximately $ 51.9 million, net of tax, was allocated to additional paid-in capital upon issuance of these notes.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relating to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2020 Convertible Notes On May 15, 2020, we repaid the remaining principal balance of $27.6 million of the 1.625% convertible senior unsecured notes issued in May 2015. Revolving Credit Facility On March 30, 2018, we entered into a revolving credit facility with JP Morgan Chase Bank, N.A. that provides for borrowings up to $50.0 million. This revolving credit facility was extended on March 27, 2020 with a new maturity date of March 30, 2022. At our election, the borrowings under this revolving credit facility bear interest at (a) for base rate loans, a base rate based on the 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nine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 Amounts owing under the credit agreement and related credit documents are guaranteed by the Company and certain of its subsidiaries. We have also granted security interests in substantially all of our respective assets to secure these obligations. The net proceeds available under the revolving credit facility can be used for repayment of existing debt, working capital and general corporate purposes. On November 19, 2020, we repaid the $20.0 million borrowings outstanding under the revolving credit facility and accrued interest of $0.1 million. There were no borrowings outstanding under this revolving credit facility at November 30, 2021. The revolving credit facility contains certain negative and affirmative covenants including financial covenants that require us to maintain a minimum level of earnings before interest, income taxes, depreciation, amortization and other non-cash charges (Adjusted EBITDA) to interest ratio, a minimum senior indebtedness ratio and a total indebtedness coverage ratio, all measured on a quarterly basis. As of November 30, 2021, we were in compliance with our covenants under the revolving credit facility. Synovia Revenue Assignments In conjunction with the acquisition of Synovia Solutions LLC (“Synovia”) on April 12, 2019, we assumed the rights and obligations under certain revenue assignment arrangements with several financial institutions (the “Factors”). Pursuant to the terms of the arrangements, Synovia sold to the Factors rights to future revenues of certain subscription contracts on a non-recourse basis for credit approved accounts. These arrangements with the Factors met the criteria in ASC 470-10-25, Sales of Future Revenues or Various Other Measures of Income, Business Combination Paycheck Protection Program On April 16, 2020, we received proceeds from a loan in the amount of $10 million (the “PPP Loan”) from JPMorgan Chase Bank, N.A., as lender, pursuant to the Small Business Association (“SBA”) Paycheck Protection Program (the “PPP”) of the Coronavirus Aid, Relief, and Economic Security Act. At the time we applied for the PPP loan, we believed that we qualified to receive the funds pursuant to the PPP. On April 23, 2020, the SBA, in consultation with the Department of Treasury, issued new guidance that created uncertainty regarding the qualification requirements for a PPP loan. Out of an abundance of caution and in light of the new guidance, we repaid in full the principal and interest on the PPP Loan on April 2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Nov. 30, 2021</t>
        </is>
      </c>
    </row>
    <row r="3">
      <c r="A3" s="3" t="inlineStr">
        <is>
          <t>Restructuring And Related Activities [Abstract]</t>
        </is>
      </c>
    </row>
    <row r="4">
      <c r="A4" s="4" t="inlineStr">
        <is>
          <t>RESTRUCTURING ACTIVITIES</t>
        </is>
      </c>
      <c r="B4" s="4" t="inlineStr">
        <is>
          <t>NOTE 8 – RESTRUCTURING ACTIVITIES Since fiscal 2019, we executed under a plan to capture certain synergies and cost savings related to streamlining our global operations and sales organization, as well as rationalize certain leased properties that were not fully occupied. Our plan is aligned with our strategy to integrate the global sales organization and further outsource manufacturing functions in order to drive operational efficiency, increase supplier geographic diversity, and reduce operating expenses. To date, total restructuring charges were $17.9 million, comprised of $11.1 million in severance and employee related costs, and $6.8 million for vacant office and manufacturing facility space as well as terminated tower infrastructure leases. Restructuring charges related to vacant office and manufacturing facility space were attributable primarily to the vacancy in Canton, Massachusetts in the amount of $3.3 million. The anticipated rent payments for the ceased-use leased facilities will be made through December 2025. Substantially all charges related to severance and employee costs were under the Telematics Products reportable segment. The following table summarizes the charges resulting from the implementation of the restructuring plan (in thousands):
Three Months Ended November 30, 2020
Personnel
Facilities
Total
Cost of revenues
$
(28
)
$
145
$
117
Research and development
—
—
—
Selling and marketing
4
—
4
General and administrative
(29
)
—
(29
)
Total
$
(53
)
$
145
$
92
Nine Months Ended November 30, 2021
Nine Months Ended November 30, 2020
Personnel
Facilities
Total
Personnel
Facilities
Total
Cost of revenues
$
103
$
376
$
479
$
245
$
319
$
564
Research and development
58
—
58
—
—
—
Selling and marketing
189
—
189
34
—
34
General and administrative
8
6
14
1,953
—
1,953
Total
$
358
$
382
$
740
$
2,232
$
319
$
2,551
Total restructuring charges of $0.2 million for the three months ended November 30, 2020 were included as part of discontinued operations. Total restructuring charges of $0.4 million and $0.6 million for the nine months ended November 30, 2021 and 2020 were included as part of discontinued operations, respectively. The following table summarizes the activity resulting from the implementation of the restructuring plan within other current and non-current liabilities (in thousands):
Personnel
Facilities
Total
Restructuring liabilities as of February 28, 2021
$
2,637
$
891
$
3,528
Charges
358
382
740
Payments
(2,755
)
(305
)
(3,060
)
Restructuring liabilities as of November 30, 2021
$
240
$
968
$
1,2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1</t>
        </is>
      </c>
    </row>
    <row r="3">
      <c r="A3" s="3" t="inlineStr">
        <is>
          <t>Leases [Abstract]</t>
        </is>
      </c>
    </row>
    <row r="4">
      <c r="A4" s="4" t="inlineStr">
        <is>
          <t>LEASES</t>
        </is>
      </c>
      <c r="B4" s="4" t="inlineStr">
        <is>
          <t>NOTE 9 – LEASES We have various non-cancelable operating leases for our offices in California, Texas, Massachusetts, Indiana, Minnesota and Virginia in the United States, and Italy, Mexico and the United Kingdom. We also have various non-cancelable operating leases for towers and vehicles throughout the United States, Italy and Mexico. These leases expire at various times through 2031. Certain lease agreements contain renewal options, rent abatement, and escalation clauses that are factored into our determination of lease payments when appropriate. The table below presents lease-related assets and liabilities recorded on the condensed consolidated balance sheet (in thousands):
Classification
November 30, 2021
February 28, 2021
Assets
Operating lease right-of-use assets
Operating lease right-of-use assets
$
12,099
$
14,273
Liabilities
Operating lease liabilities (current)
Other current liabilities
$
4,821
$
4,926
Operating lease liabilities (non-current)
Operating lease liabilities
13,751
17,061
Total lease liabilities
$
18,572
$
21,987
Lease Costs The following lease costs were included in our condensed consolidated statements of comprehensive loss as follows (in thousands):
Three months ended November 30,
Nine Months Ended November 30,
2021
2020
2021
2020
Operating lease cost
$
1,209
$
1,763
$
3,497
$
5,127
Short-term lease cost
15
59
46
238
Variable lease cost
121
108
324
337
Total lease cost
$
1,345
$
1,930
$
3,867
$
5,702
Supplemental Information The table below presents supplemental information related to operating leases (in thousands, except weighted-average information):
Nine Months Ended
November 30,
2021
2020
Cash paid for amounts included in the measurement of operating lease liabilities
$
4,396
$
5,682
Right-of-use assets obtained in exchange for new operating lease liabilities
$
2,014
$
5,425
Weighted average remaining lease term
4.25 years
4.71 years
Weighted average discount rate
5.18%
5.17
% Undiscounted Cash Flows The table below reconciles the undiscounted cash flows for each of the first five fiscal years and total of the remaining years to the operating lease liabilities recorded on the condensed consolidated balance sheet as of November 30, 2021
Remainder of 2022
$
1,399
2023
5,450
2024
5,069
2025
3,413
2026
2,707
Thereafter
2,123
Total minimum lease payments
20,161
Less imputed interest
(1,589
)
Present value of future minimum lease payments
18,572
Less current obligations under leases
(4,821
)
Long-term lease obligations
$
13,7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1</t>
        </is>
      </c>
    </row>
    <row r="3">
      <c r="A3" s="3" t="inlineStr">
        <is>
          <t>Income Tax Disclosure [Abstract]</t>
        </is>
      </c>
    </row>
    <row r="4">
      <c r="A4" s="4" t="inlineStr">
        <is>
          <t>INCOME TAXES</t>
        </is>
      </c>
      <c r="B4" s="4" t="inlineStr">
        <is>
          <t>NOTE 10 - INCOME TAXES We use the assets and liabilities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evaluate our estimated annual effective tax rate (“ETR”) on a quarterly basis based on current and forecasted operating results.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expense of $0.2 million and $0.8 million for the three and nine months ended November 30, 2021, respectively, was primarily attributable to one of our foreign subsidiaries. Any income tax benefit associated with the pre-tax loss for the quarter ended November 30, 2021, resulting primarily from the U.S. jurisdiction, is offset by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1</t>
        </is>
      </c>
    </row>
    <row r="3">
      <c r="A3" s="3" t="inlineStr">
        <is>
          <t>Earnings Per Share [Abstract]</t>
        </is>
      </c>
    </row>
    <row r="4">
      <c r="A4" s="4" t="inlineStr">
        <is>
          <t>EARNINGS PER SHARE</t>
        </is>
      </c>
      <c r="B4" s="4" t="inlineStr">
        <is>
          <t>NOTE 11 - EARNINGS PER SHARE Basic earnings (loss) per share is computed by dividing net income (loss)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calculation of the basic and diluted loss per share of common stock is as follows (in thousands, except per share value):
Three Months Ended
Nine Months Ended
November 30,
November 30,
2021
2020
2021
2020
Net loss from continuing operations
$
(10,542
)
$
(3,738
)
(21,967
)
(17,936
)
Net income (loss) from discontinued operations, net of tax
(895
)
(19,942
)
3,157
(29,644
)
Net loss
$
(11,437
)
$
(23,680
)
$
(18,810
)
$
(47,580
)
Basic weighted average number of common shares outstanding
35,475
34,599
35,156
34,292
Effect of stock options and restricted stock units computed on treasury stock method
—
—
—
—
Diluted weighted average number of common shares outstanding
35,475
34,599
35,156
34,292
Basic net income (loss) per common share:
Loss from continuing operations
$
(0.30
)
$
(0.11
)
$
(0.62
)
$
(0.52
)
Income (loss) from discontinued operations
$
(0.03
)
$
(0.57
)
$
0.09
$
(0.87
)
Diluted net income (loss) per common share:
Loss from continuing operations
$
(0.30
)
$
(0.11
)
$
(0.62
)
$
(0.52
)
Income (loss) from discontinued operations
$
(0.03
)
$
(0.57
)
$
0.09
$
(0.87
) All outstanding options and restricted stock units for the three and nine months ended November 30, 2021 and 2020 were excluded from the computation of diluted loss per share because we reported a net loss for each of these periods and the effect of inclusion would be antidilutive. We have the option to pay cash, issue shares of common stock or any combination thereof for the aggregate amount due upon conversion of the 2025 Convertible Notes. It is our intent to settle the principal amount of these notes with cash, and therefore, we use the treasury stock method for calculating any potential dilutive effect of the conversion option on diluted earnings per share. From the time of the issuance of the notes, the average market price of our common stock has been less than the initial conversion price of the notes, and consequently no shares have been included in diluted earnings per share for the conversion value of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1</t>
        </is>
      </c>
    </row>
    <row r="3">
      <c r="A3" s="3" t="inlineStr">
        <is>
          <t>Equity [Abstract]</t>
        </is>
      </c>
    </row>
    <row r="4">
      <c r="A4" s="4" t="inlineStr">
        <is>
          <t>STOCKHOLDERS' EQUITY</t>
        </is>
      </c>
      <c r="B4" s="4" t="inlineStr">
        <is>
          <t>NOTE 12 – STOCKHOLDERS’ EQUITY Stock-based compensation expense is included in the following captions of the condensed consolidated statements of comprehensive loss (in thousands):
Three Months Ended
Nine Months Ended
November 30,
November 30,
2021
2020
2021
2020
Cost of revenues
$
66
$
172
$
82
$
480
Research and development
726
717
2,240
1,940
Selling and marketing
856
611
2,146
1,602
General and administrative
1,655
1,146
4,061
3,469
Restructuring
—
—
—
875
Other non-operating expense
(151
)
—
32
—
$
3,152
$
2,646
$
8,561
$
8,366
Changes in our outstanding stock options during the nine months ended November 30, 2021 were as follows (options in thousands):
Number of Options
Weighted Average Exercise Price
Weighted average remaining contractual life (years)
Aggregate intrinsic value
Outstanding at February 28, 2021
778
$
16.01
6.0
Granted
—
—
Exercised
(33
)
7.53
Forfeited or expired
(76
)
16.49
Outstanding at November 30, 2021
669
$
16.37
5.6
$
39
Exercisable at November 30, 2021
543
$
16.33
5.1
$
20
Changes in our outstanding restricted stock shares, performance stock units (“PSUs”) and restricted stock units (“RSUs”) during the nine months ended November 30, 2021 were as follows (restricted shares, PSUs and RSUs in thousands):
Number of Restricted Shares, PSUs and RSUs
Weighted Average Grant Date Fair Value
Shares Retained to Cover Statutory Minimum Withholding Taxes
Outstanding at February 28, 2021
3,053
$
10.61
Granted
1,296
12.20
Vested
(918
)
11.81
336
Forfeited
(485
)
10.78
Outstanding at November 30, 2021
2,946
$
10.89
As of November 30, 2021, there was $24.4 million of total unrecognized stock-based compensation cost related to outstanding nonvested equity awards that is expected to be recognized as an expense over a weighted-average remaining vesting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Nov. 30, 2021</t>
        </is>
      </c>
    </row>
    <row r="3">
      <c r="A3" s="3" t="inlineStr">
        <is>
          <t>Risks And Uncertainties [Abstract]</t>
        </is>
      </c>
    </row>
    <row r="4">
      <c r="A4" s="4" t="inlineStr">
        <is>
          <t>CONCENTRATION OF RISK</t>
        </is>
      </c>
      <c r="B4" s="4" t="inlineStr">
        <is>
          <t xml:space="preserve">NOTE 13 - CONCENTRATION OF RISK Significant Customers We sell telematics products and services to large global enterprises in the industrial equipment, transportation and automotive market verticals. One customer in the industrial equipment industry accounted for 21% and 20% of our consolidated revenue for the three and nine months ended November 30, 2021, respectively, and 21% and 18% of our consolidated revenue for the three and nine months ended November 30, 2020, respectively. The same customer accounted for 21% and 25% of our consolidated accounts receivable at November 30, 2021 and February 28, 2021, respectively. Significant Suppliers We purchase a significant amount of our inventory from certain manufacturers or suppliers including components, assemblies and electronic manufacturing parts and products. These suppliers are located in Mexico and Asia, including China. The inventory is purchased under standard supply agreements that outline the terms of the product delivery. The title and risk of loss of the product generally pass to us upon shipment from the manufacturer’s plant or warehouse. For the three and nine months ended November 30, 2021, four of our suppliers accounted for approximately 44% and 52% of our total inventory purchases, respectively. For the three and nine months ended November 30, 2020, four of our suppliers accounted for approximately 66% and 64% of our total inventory purchases, respectively. As identified below, two manufacturers accounted for more than 10% of our accounts payable as follows (rounded):
November 30,
February 28,
2021
2021
Accounts payable:
Supplier A
15
%
11
%
Supplier B
7
%
17
% We are currently reliant upon these manufacturers and suppliers for products. Although we believe that we can obtain products from other sources, the loss of a significant manufacturer or supplier could have a material impact on our financial condition and results of operations as the products that are being purchased may not be available on similar terms from anoth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1</t>
        </is>
      </c>
      <c r="C1" s="2" t="inlineStr">
        <is>
          <t>Feb. 28, 2021</t>
        </is>
      </c>
    </row>
    <row r="2">
      <c r="A2" s="3" t="inlineStr">
        <is>
          <t>Current assets:</t>
        </is>
      </c>
    </row>
    <row r="3">
      <c r="A3" s="4" t="inlineStr">
        <is>
          <t>Cash and cash equivalents</t>
        </is>
      </c>
      <c r="B3" s="6" t="n">
        <v>91114</v>
      </c>
      <c r="C3" s="6" t="n">
        <v>94624</v>
      </c>
    </row>
    <row r="4">
      <c r="A4" s="4" t="inlineStr">
        <is>
          <t>Accounts receivable, net</t>
        </is>
      </c>
      <c r="B4" s="5" t="n">
        <v>58589</v>
      </c>
      <c r="C4" s="5" t="n">
        <v>63325</v>
      </c>
    </row>
    <row r="5">
      <c r="A5" s="4" t="inlineStr">
        <is>
          <t>Inventories</t>
        </is>
      </c>
      <c r="B5" s="5" t="n">
        <v>20180</v>
      </c>
      <c r="C5" s="5" t="n">
        <v>23663</v>
      </c>
    </row>
    <row r="6">
      <c r="A6" s="4" t="inlineStr">
        <is>
          <t>Prepaid expenses and other current assets</t>
        </is>
      </c>
      <c r="B6" s="5" t="n">
        <v>23705</v>
      </c>
      <c r="C6" s="5" t="n">
        <v>24804</v>
      </c>
    </row>
    <row r="7">
      <c r="A7" s="4" t="inlineStr">
        <is>
          <t>Current assets of discontinued operations</t>
        </is>
      </c>
      <c r="C7" s="5" t="n">
        <v>7872</v>
      </c>
    </row>
    <row r="8">
      <c r="A8" s="4" t="inlineStr">
        <is>
          <t>Total current assets</t>
        </is>
      </c>
      <c r="B8" s="5" t="n">
        <v>193588</v>
      </c>
      <c r="C8" s="5" t="n">
        <v>214288</v>
      </c>
    </row>
    <row r="9">
      <c r="A9" s="4" t="inlineStr">
        <is>
          <t>Property and equipment, net</t>
        </is>
      </c>
      <c r="B9" s="5" t="n">
        <v>37962</v>
      </c>
      <c r="C9" s="5" t="n">
        <v>41081</v>
      </c>
    </row>
    <row r="10">
      <c r="A10" s="4" t="inlineStr">
        <is>
          <t>Operating lease right-of-use assets</t>
        </is>
      </c>
      <c r="B10" s="5" t="n">
        <v>12099</v>
      </c>
      <c r="C10" s="5" t="n">
        <v>14273</v>
      </c>
    </row>
    <row r="11">
      <c r="A11" s="4" t="inlineStr">
        <is>
          <t>Deferred income tax assets</t>
        </is>
      </c>
      <c r="B11" s="5" t="n">
        <v>4230</v>
      </c>
      <c r="C11" s="5" t="n">
        <v>4889</v>
      </c>
    </row>
    <row r="12">
      <c r="A12" s="4" t="inlineStr">
        <is>
          <t>Goodwill</t>
        </is>
      </c>
      <c r="B12" s="5" t="n">
        <v>94001</v>
      </c>
      <c r="C12" s="5" t="n">
        <v>94617</v>
      </c>
    </row>
    <row r="13">
      <c r="A13" s="4" t="inlineStr">
        <is>
          <t>Other intangible assets, net</t>
        </is>
      </c>
      <c r="B13" s="5" t="n">
        <v>33014</v>
      </c>
      <c r="C13" s="5" t="n">
        <v>37488</v>
      </c>
    </row>
    <row r="14">
      <c r="A14" s="4" t="inlineStr">
        <is>
          <t>Other assets</t>
        </is>
      </c>
      <c r="B14" s="5" t="n">
        <v>27397</v>
      </c>
      <c r="C14" s="5" t="n">
        <v>27169</v>
      </c>
    </row>
    <row r="15">
      <c r="A15" s="4" t="inlineStr">
        <is>
          <t>Total assets</t>
        </is>
      </c>
      <c r="B15" s="5" t="n">
        <v>402291</v>
      </c>
      <c r="C15" s="5" t="n">
        <v>433805</v>
      </c>
    </row>
    <row r="16">
      <c r="A16" s="3" t="inlineStr">
        <is>
          <t>Current liabilities:</t>
        </is>
      </c>
    </row>
    <row r="17">
      <c r="A17" s="4" t="inlineStr">
        <is>
          <t>Current portion of long-term debt</t>
        </is>
      </c>
      <c r="B17" s="5" t="n">
        <v>2917</v>
      </c>
      <c r="C17" s="5" t="n">
        <v>4317</v>
      </c>
    </row>
    <row r="18">
      <c r="A18" s="4" t="inlineStr">
        <is>
          <t>Accounts payable</t>
        </is>
      </c>
      <c r="B18" s="5" t="n">
        <v>30780</v>
      </c>
      <c r="C18" s="5" t="n">
        <v>35767</v>
      </c>
    </row>
    <row r="19">
      <c r="A19" s="4" t="inlineStr">
        <is>
          <t>Accrued payroll and employee benefits</t>
        </is>
      </c>
      <c r="B19" s="5" t="n">
        <v>10463</v>
      </c>
      <c r="C19" s="5" t="n">
        <v>12761</v>
      </c>
    </row>
    <row r="20">
      <c r="A20" s="4" t="inlineStr">
        <is>
          <t>Deferred revenue</t>
        </is>
      </c>
      <c r="B20" s="5" t="n">
        <v>29217</v>
      </c>
      <c r="C20" s="5" t="n">
        <v>32924</v>
      </c>
    </row>
    <row r="21">
      <c r="A21" s="4" t="inlineStr">
        <is>
          <t>Other current liabilities</t>
        </is>
      </c>
      <c r="B21" s="5" t="n">
        <v>21502</v>
      </c>
      <c r="C21" s="5" t="n">
        <v>17380</v>
      </c>
    </row>
    <row r="22">
      <c r="A22" s="4" t="inlineStr">
        <is>
          <t>Current liabilities of discontinued operations</t>
        </is>
      </c>
      <c r="C22" s="5" t="n">
        <v>4096</v>
      </c>
    </row>
    <row r="23">
      <c r="A23" s="4" t="inlineStr">
        <is>
          <t>Total current liabilities</t>
        </is>
      </c>
      <c r="B23" s="5" t="n">
        <v>94879</v>
      </c>
      <c r="C23" s="5" t="n">
        <v>107245</v>
      </c>
    </row>
    <row r="24">
      <c r="A24" s="4" t="inlineStr">
        <is>
          <t>Long-term debt, net of current portion</t>
        </is>
      </c>
      <c r="B24" s="5" t="n">
        <v>187679</v>
      </c>
      <c r="C24" s="5" t="n">
        <v>182154</v>
      </c>
    </row>
    <row r="25">
      <c r="A25" s="4" t="inlineStr">
        <is>
          <t>Operating lease liabilities</t>
        </is>
      </c>
      <c r="B25" s="5" t="n">
        <v>13751</v>
      </c>
      <c r="C25" s="5" t="n">
        <v>17061</v>
      </c>
    </row>
    <row r="26">
      <c r="A26" s="4" t="inlineStr">
        <is>
          <t>Other non-current liabilities</t>
        </is>
      </c>
      <c r="B26" s="5" t="n">
        <v>25801</v>
      </c>
      <c r="C26" s="5" t="n">
        <v>30487</v>
      </c>
    </row>
    <row r="27">
      <c r="A27" s="4" t="inlineStr">
        <is>
          <t>Non-current liabilities of discontinued operations</t>
        </is>
      </c>
      <c r="C27" s="5" t="n">
        <v>1773</v>
      </c>
    </row>
    <row r="28">
      <c r="A28" s="4" t="inlineStr">
        <is>
          <t>Total liabilities</t>
        </is>
      </c>
      <c r="B28" s="5" t="n">
        <v>322110</v>
      </c>
      <c r="C28" s="5" t="n">
        <v>33872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1 par value; 3,000 shares authorized; no shares issued or outstanding</t>
        </is>
      </c>
      <c r="B31" s="4" t="inlineStr">
        <is>
          <t xml:space="preserve"> </t>
        </is>
      </c>
      <c r="C31" s="4" t="inlineStr">
        <is>
          <t xml:space="preserve"> </t>
        </is>
      </c>
    </row>
    <row r="32">
      <c r="A32" s="4" t="inlineStr">
        <is>
          <t>Common stock, $.01 par value; 80,000 shares authorized; 35,903 and 35,229 shares issued and outstanding at November 30, 2021 and February 28, 2021, respectively</t>
        </is>
      </c>
      <c r="B32" s="5" t="n">
        <v>359</v>
      </c>
      <c r="C32" s="5" t="n">
        <v>352</v>
      </c>
    </row>
    <row r="33">
      <c r="A33" s="4" t="inlineStr">
        <is>
          <t>Additional paid-in capital</t>
        </is>
      </c>
      <c r="B33" s="5" t="n">
        <v>239043</v>
      </c>
      <c r="C33" s="5" t="n">
        <v>233692</v>
      </c>
    </row>
    <row r="34">
      <c r="A34" s="4" t="inlineStr">
        <is>
          <t>Accumulated deficit</t>
        </is>
      </c>
      <c r="B34" s="5" t="n">
        <v>-156784</v>
      </c>
      <c r="C34" s="5" t="n">
        <v>-137974</v>
      </c>
    </row>
    <row r="35">
      <c r="A35" s="4" t="inlineStr">
        <is>
          <t>Accumulated other comprehensive loss</t>
        </is>
      </c>
      <c r="B35" s="5" t="n">
        <v>-2437</v>
      </c>
      <c r="C35" s="5" t="n">
        <v>-985</v>
      </c>
    </row>
    <row r="36">
      <c r="A36" s="4" t="inlineStr">
        <is>
          <t>Total stockholders' equity</t>
        </is>
      </c>
      <c r="B36" s="5" t="n">
        <v>80181</v>
      </c>
      <c r="C36" s="5" t="n">
        <v>95085</v>
      </c>
    </row>
    <row r="37">
      <c r="A37" s="4" t="inlineStr">
        <is>
          <t>Total liabilities and stockholders' equity</t>
        </is>
      </c>
      <c r="B37" s="6" t="n">
        <v>402291</v>
      </c>
      <c r="C37" s="6" t="n">
        <v>433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Nov. 30, 2021</t>
        </is>
      </c>
    </row>
    <row r="3">
      <c r="A3" s="3" t="inlineStr">
        <is>
          <t>Other Financial Information [Abstract]</t>
        </is>
      </c>
    </row>
    <row r="4">
      <c r="A4" s="4" t="inlineStr">
        <is>
          <t>OTHER FINANCIAL INFORMATION</t>
        </is>
      </c>
      <c r="B4" s="4" t="inlineStr">
        <is>
          <t>NOTE 14 – OTHER FINANCIAL INFORMATION Supplemental Balance Sheet Information Other current liabilities consist of the following (in thousands):
November 30,
February 28,
2021
2021
Operating lease liabilities
$
4,821
$
4,926
Warranty reserves
1,891
1,257
Customer deposits
3,186
2,472
Omega litigation reserve
2,200
2,200
Other (1)
9,404
6,525
$
21,502
$
17,380
(1)
Amount represents accruals for various operating expense such as professional fees, vendor incentives and other estimates that are expected to be paid within the next 12 months. Other non-current liabilities consist of the following (in thousands):
November 30,
February 28,
2021
2021
Deferred revenue
$
14,491
$
19,893
Deferred compensation plan liability
7,806
6,992
Deferred tax liability
208
178
Other
3,296
3,424
$
25,801
$
30,487
Supplemental Statement of Comprehensive Loss Information Interest expense consists of the following (in thousands):
Three Months Ended
Nine Months Ended
November 30,
November 30,
2021
2020
2021
2020
Interest expense on 2025 Convertible Notes:
Stated interest at 2.000% per annum
$
1,150
1,150
$
3,476
3,463
Amortization of discount and issue costs
2,557
2,374
7,585
7,014
3,707
3,524
11,061
10,477
Interest expense on 2020 Convertible Notes:
Stated interest at 1.625% per annum
—
—
—
93
Amortization of discount and issue costs
—
—
—
289
—
—
—
382
Other interest expense
123
356
422
955
Total interest expense
$
3,830
$
3,880
$
11,483
$
11,814
Supplemental Cash Flow Information “Net cash provided by operating activities” includes cash payments for interest expense and income taxes as follows (in thousands):
Nine Months Ended
November 30,
2021
2020
Interest expense paid
$
2,452
$
2,983
Income tax paid, net of refunds
$
400
$
6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Nov. 30, 2021</t>
        </is>
      </c>
    </row>
    <row r="3">
      <c r="A3" s="3" t="inlineStr">
        <is>
          <t>Segment Reporting [Abstract]</t>
        </is>
      </c>
    </row>
    <row r="4">
      <c r="A4" s="4" t="inlineStr">
        <is>
          <t>SEGMENT INFORMATION AND GEOGRAPHIC DATA</t>
        </is>
      </c>
      <c r="B4" s="4" t="inlineStr">
        <is>
          <t xml:space="preserve">NOTE 15 - SEGMENT INFORMATION AND GEOGRAPHIC DATA We operate under two reportable segments: Telematics Products and Software &amp; Subscription Services. Our organizational structure is based on a number of factors that our CEO, the Chief Operating Decision Maker (“CODM”), uses to evaluate and operate the business, which include customer base, homogeneity of products, and technology for the fiscal years presented. Our Software &amp; Subscription Services segment offers cloud-based, application enablement and telematics service platforms that facilitate integration of our own applications, as well as those of third parties, through open Application Programing Interfaces (“APIs”) to deliver full-featured IoT solutions to a wide range of customers and markets. Our scalable proprietary SaaS offerings enable rapid and cost-effective deployment of high-value solutions for customers all around the globe. Software &amp; Subscription Services segment revenues include SaaS, professional services, devices sold with monitoring services and amortization of revenues and costs for customized devices functional only with application subscriptions that are not sold separately. Our Telematics Products segment offers a portfolio of wireless data communications products, which includes asset tracking units, mobile telematics devices, fixed and mobile wireless gateways and routers. These wireless networking devices underpin a wide range of our own, as well as third-party software and service solutions worldwide and are critical for applications demanding secure, reliable and business-critical communications. Telematics Product segment revenues consist primarily of stand-alone product sales. Segment information is as follows (in thousands):
Three Months Ended November 30, 2021
Three Months Ended November 30, 2020
Reportable Segments
Reportable Segments
Software &amp; Subscription Services
Telematics Products
Corporate Expenses
Total
Software &amp; Subscription Services
Telematics Products
Corporate Expenses
Total
Revenues
$
36,602
$
32,175
$
68,777
$
34,052
$
44,460
$
78,512
Gross profit
$
18,128
$
9,892
$
28,020
$
17,225
$
14,013
$
31,238
Gross margin
50
%
31
%
41
%
51
%
32
%
40
%
Adjusted EBITDA
$
6,699
$
(2,808
)
$
(900
)
$
2,991
$
9,004
$
869
$
(1,010
)
$
8,863
Nine Months Ended November 30, 2021
Nine Months Ended November 30, 2020
Reportable Segments
Reportable Segments
Software &amp; Subscription Services
Telematics Products
Corporate Expenses
Total
Software &amp; Subscription Services
Telematics Products
Corporate Expenses
Total
Revenues
$
113,079
$
114,383
$
227,462
$
95,265
$
131,375
$
226,640
Gross profit
$
56,282
$
37,555
$
93,837
$
47,572
$
40,233
$
87,805
Gross margin
50
%
33
%
41
%
50
%
31
%
39
%
Adjusted EBITDA
$
22,231
$
446
$
(3,000
)
$
19,677
$
23,172
$
2,358
$
(3,328
)
$
22,202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primarily on revenue and Adjusted Earnings Before Interest, Taxes, Depreciation and Amortization (“Adjusted EBITDA”), and we therefore consider Adjusted EBITDA to be a primary measure of operating performance of our reportable segments. We define Adjusted EBITDA as earnings before investment income, interest expense, taxes, depreciation, amortization, stock-based compensation, impairment loss and other adjustments as identified below. The adjustments to our net income (losses) prepared in accordance with U.S. generally accepted accounting principles (“GAAP”) to calculate Adjusted EBITDA are itemized below (in thousands):
Three Months Ended November 30,
Nine Months Ended November 30,
2021
2020
2021
2020
Net loss
$
(11,437
)
$
(23,680
)
$
(18,810
)
$
(47,580
)
Less: net income (loss) from discontinued operations
(895
)
(19,942
)
$
3,157
$
(29,644
)
Net loss from continuing operations
$
(10,542
)
$
(3,738
)
$
(21,967
)
$
(17,936
)
Investment income
(150
)
(584
)
(1,218
)
(1,282
)
Interest expense
3,830
3,880
11,483
11,814
Income tax provision
205
319
831
825
Depreciation
4,581
4,367
13,053
12,863
Amortization of intangible assets
1,386
1,201
4,033
3,567
Stock-based compensation
3,152
2,646
8,561
7,491
Restructuring charges
—
(100
)
336
1,917
Non-recurring legal expenses
213
205
1,332
1,168
Costs incurred in transition of LoJack North America business to acquiror
69
—
1,784
—
Other
247
667
1,449
1,775
Adjusted EBITDA
$
2,991
$
8,863
$
19,677
$
22,202
Our CODM does not obtain identifiable assets by segment because our businesses share resources, functions and facilities. We do not have significant long-lived assets outside the United States. Revenues by geographic area are as follows (in thousands):
Three Months Ended
Nine Months Ended
November 30,
November 30,
2021
2020
2021
2020
United States
$
44,613
$
51,323
$
150,133
$
146,192
EMEA
12,097
13,772
39,450
45,214
LATAM
5,537
7,349
19,687
19,078
APAC
5,760
5,017
15,534
11,597
All other
770
1,051
2,658
4,559
$
68,777
$
78,512
$
227,462
$
226,640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the three and nine months ended November 30,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Nov. 30, 2021</t>
        </is>
      </c>
    </row>
    <row r="3">
      <c r="A3" s="3" t="inlineStr">
        <is>
          <t>Commitments And Contingencies Disclosure [Abstract]</t>
        </is>
      </c>
    </row>
    <row r="4">
      <c r="A4" s="4" t="inlineStr">
        <is>
          <t>LEGAL PROCEEDINGS</t>
        </is>
      </c>
      <c r="B4" s="4" t="inlineStr">
        <is>
          <t xml:space="preserve">NOTE 16 – LEGAL PROCEEDINGS Omega patent infringement claim On April 22, 2021, we filed our Form 10-K for the fiscal year ended February 28, 2021 which disclosed the current status of the Omega Patents LLC (“Omega”) patent infringement claim. In summary, on March 20, 2020, the U.S. District Court for the Middle District of Florida (the “Trial Court”) denied our motion for judgement as a matter of law (“JMOL”), a new trial, and remittitur of damages. Also, on March 20, 2020, the Trial Court denied Omega’s motion for a new trial on willfulness. On April 1, 2020, the Trial Court denied Omega’s motion to enhance the royalty rate beyond the jury’s award of $5 per unit and motion to conduct post-trial discovery on CalAmp’s other OBD-II compliant LMUs. On April 3, 2020, the Trial Court denied Omega’s final motion regarding infringement by the VPODs. On April 30, 2020, we filed a notice of appeal to the Federal Circuit. Also on April 30, 2020, Omega filed a notice of cross-appeal to the Federal Circuit. On May 6, 2021 the U.S. Court of Appeals for the Federal Circuit (the “U.S. Court of Appeals”) heard oral arguments on CalAmp’s and Omega’s appeals. On September 14, 2021 the U.S. Court of Appeals issued its decision. The U.S. Court of Appeals affirmed the judgment of infringement by CalAmp with respect to the 8,032,278 patent; however the U.S. Court of Appeal upheld CalAmp’s appeal on damages, vacated the damages award of the Trial Court and remanded the case back to the Trial Court for a new trial on damages only. In connection with this claim, we have accrued our best estimate of the probable liability of $2.2 million as a litigation reserve related to this matter based on reasonable royalty rates for similar technologies. It is reasonably possible that the court in a new trial may award Omega damages and pre-judgment interest in excess of the amounts we have accrued. Philips patent infringement claim On December 17, 2020, Koninklijke Philips N.V. (“Philips”) filed four separate legal actions against us, and several other companies, accusing the companies of infringing Philips’s 3G and 4G wireless standard-essential patents: (1) first, in the U.S. District Court, District of Delaware, Philips v. Quectel Wireless Solutions Co. Ltd. (“Quectel”), CalAmp, Xirgo Technologies, LLC (“Xirgo”), and Laird Connectivity, Inc. (“Laird”), Philips alleges that our location monitoring units infringe certain claims of U.S. Patent No. 7,831,271 (“the ’271 patent”), U.S. Patent No. 8,199,711 (“the ’711 patent”), U.S. Patent No. 7,554,943 (“the ’943 patent”), and U.S. Patent No. 7,944,935 (“the ’935 patent”) (all four patents collectively, the “Patents”); (2) second, in the U.S. District Court, District of Delaware, Philips v. Telit Wireless Solutions, Inc., Telit Communications Plc, (collectively, “Telit”), and CalAmp, Philips alleges that our location monitoring units and certain modules therein infringe certain claims of the Patents; (3) third, in the U.S. District Court, District of Delaware, Philips v. Thales DIS AIS USA LLC (F/K/A Gemalto IoT LLC “Gemalto”) F/K/A Cinterion Wireless Modules NAFTA LLC (“Cinterion”), Thales DIS AIS Deutschland GmbH (F/K/A Gemalto M2M GmbH), Thales USA, Inc., Thales S.A., (collectively, “Thales”), CalAmp, Xirgo, and Laird, Philips alleges that our location monitoring units infringe certain claims of the Patents, and (4) fourth, before The International Trade Commission (“ITC”), Philips v. Quectel, CalAmp, Xirgo, Laird, Thales, Gemalto, Cinterion, and Telit, Philips alleges violations of section 337 of the U.S. Tariff Act based upon our importation into the United States, the sale for importation, and the sale within the United States after importation of certain UMTS (Universal Mobile Telecommunications System) and LTE (Long Term Evolution) cellular communication modules and products containing the same by reason of our location monitoring units that allegedly infringe on certain claims of the Patents, and seeks (a) an investigation and a hearing under the Tariff Act for unlawful importation of allegedly infringing product, (b) an exclusion order excluding entry into the U.S. of all allegedly infringing communication modules, and (c) a permanent cease and desist order barring the importation, marketing, advertising, and sale of allegedly infringing products in the U.S. All four proceedings are currently pending. The ITC anticipates issuing an initial determination on the alleged violations by January 27, 2022, and completing the ITC investigation by May 27, 2022. All three cases pending in U.S. District Court for the District of Delaware are stayed until a final determination in the ITC. We intend to defend ourselves vigorously in these actions, and are investigating and/or asserting defenses and positions, including non-infringement, invalidity, and the “public interest factors” that must be considered by the ITC before issuing any exclusion order. If Phillips successfully proves infringement of the Patents, we could be required to pay significant monetary damages and could be precluded from importing into the U.S. certain products containing the allegedly infringing modules. However, we believe that we have strong defense and indemnification claims against our communication module suppliers, and are entitled to have our defense costs and any losses resulting from these proceeding s paid by those suppliers, who are codefendants in these proceedings. While it is not feasible to predict with certainty the outcome of these four legal proceedings, and no specific amount of damages has been identified, we believe that a loss is reasonably possible but not reasonably estimable. Additionally, we believe the ultimate resolution of the proceedings, including indemnification and defense by our module suppliers, will not have a material adverse effect on our consolidated results of operations, financial condition, or cash flows. Other matter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densed consolidated results of operations, financial condition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Nov. 30, 2021</t>
        </is>
      </c>
    </row>
    <row r="3">
      <c r="A3" s="3" t="inlineStr">
        <is>
          <t>Accounting Policies [Abstract]</t>
        </is>
      </c>
    </row>
    <row r="4">
      <c r="A4" s="4" t="inlineStr">
        <is>
          <t>Description of Business</t>
        </is>
      </c>
      <c r="B4" s="4" t="inlineStr">
        <is>
          <t xml:space="preserve">Description of Business CalAmp Corp. (referred to herein as “CalAmp”, “the Company”, “we”, “our”, or “us”) is a connected intelligence company that helps people and businesses work smarter. We partner with transportation and logistics, industrial equipment, government and automotive industries to deliver insights that enable businesses to make the right decisions. Our applications, platform and smart devices allow them to track, monitor and recover their vital assets with real-time visibility that reduces costs, maximizes productivity and improves safety. We are a global organization that is headquartered in Irvine, California. In March 2020, the World Health Organization declared COVID-19 (“COVID-19” or the “pandemic”) to be a public health pandemic of international concern, which has resulted in travel restrictions and in some cases, prohibitions of non-essential activities, disruption and shutdown of businesses and greater uncertainty in global financial markets. Through fiscal 2021, our revenues were negatively impacted by COVID-19 as various small-to-medium sized customers postponed their capital expenditures due to the pandemic and related macro-economic uncertainties. Although our business was initially negatively impacted by the COVID-19 pandemic in the first half of fiscal 2021, we resumed device installation and activation services soon thereafter. More recently we have experienced supply shortages as a result of global supply imbalances driven by the global pandemic. These global supply imbalances have negatively impacted all parts of our business during fiscal 2022, more significantly during the three months ended November 30, 2021. It is difficult to predict the extent to which the pandemic will continue to impact our future business or operating results, which are highly dependent on uncertain future developments, including the severity of the continuing pandemic, the actions taken or to be taken by governments and private businesses in relation to its containment and the resolution of supply chain issues and supply shortages. Because our business is dependent on telematics product sales, device installations and related subscription-based services, the ultimate effect of COVID-19 and the current supply shortages may not be fully reflected in our operating results until future periods. We have considered all known and reasonably available information that existed throughout the three and nine months ended and as of November 30, 2021,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additional material asset impairments and charges for uncollectible accounts receivable in future periods. Certain notes and other information included in the audited financial statements in our Annual Report on Form 10-K for the fiscal year ended February 28, 2021 are condensed in or omitted from the interim financial statements presented in this Quarterly Report on Form 10-Q. Therefore, these financial statements should be read in conjunction with our 2021 Annual Report on Form 10-K as filed with the U.S. Securities and Exchange Commission (“SEC”) on April 22, 2021. In the opinion of our management, the accompanying unaudited condensed consolidated financial statements reflect all adjustments (consisting of normal recurring adjustments) considered necessary to present fairly our financial position at November 30, 2021 and our results of operations for the three and nine months ended November 30, 2021 and 2020. The results of operations for such periods are not necessarily indicative of results to be expected for the full fiscal year ending February 28, 2022. All intercompany transactions and accounts have been eliminated in consolidation. Sale of LoJack North America Operations On January 22, 2021, we received a formal proposal from Spireon Holdings, L.P. (“Spireon”) to acquire the LoJack U.S. and Canadian SVR (“LoJack North America”) business for a purchase price of $8.0 million. Effective March 15, 2021, the Company and Spireon entered into a purchase agreement pursuant to which we sold certain assets and transferred certain liabilities of the LoJack North America business to Spireon. Operations for LoJack North America are presented as discontinued operations Discontinued Operations Unless otherwise indicated, the financial disclosures and related information provided herein relate to our continuing operations and we have recast prior period amounts to reflect discontinued operations. </t>
        </is>
      </c>
    </row>
    <row r="5">
      <c r="A5" s="4" t="inlineStr">
        <is>
          <t>Revenue Recognition</t>
        </is>
      </c>
      <c r="B5" s="4" t="inlineStr">
        <is>
          <t xml:space="preserve">Revenue Recognition We recognize revenue as follows: Products. We recognize revenue from product and accessories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are delivered to the customer. Customers generally do not have a right of return except for defective products returned during the warranty period. We record estimated commitments related to customer incentive programs as reductions of revenues. Software-as-a-Service (“SaaS”). We recognize our SaaS revenues and related cost of revenues in our application subscriptions and other service revenues and cost of revenues on SaaS arrangements that combine various hardware devices over a stipulated service period. Our integrated SaaS-based solutions for our tracking, monitoring and recovery services provide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other services revenue and cost of revenues, respectively, on a straight-line basis over the estimated average in-service lives of these devices, which In certain customer arrangements,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relative estimated stand-alone selling prices for the devices and the monitoring services. Professional Services. We also provide various professional services to customers. These include project management, engineering services and installation services, which are typically distinct from other performance obligations and are recognized as the related services are performed. For certain professional service contracts, we recognize revenue over time based on the proportion of total costs incurred to-date as a percentage of the total estimated cost of the contract, which is an input method. Sales taxes. We have elected to record revenue net of taxes collected from customers that are remitted to governmental authorities, with the collected taxes recorded within the caption until remitted to the relevant government authority. Contract Balances. Timing of revenue recognition may differ from the timing on our invoicing to customers. Contract liabilities are comprised of billings to or payments received from our customers in advance of performance under the contract. We refer to these contract liabilities as “Deferred Revenues” in the accompanying condensed consolidated financial statements. During the three months ended November 30, 2021, we recognized $6.1 million in revenue from the deferred revenue balance of $52.8 million as of February 28, 2021. Certain incremental costs of obtaining a contract with a customer consist of sales commissions, which are recognized on a straight-line basis over the life of the corresponding contracts. Prepaid commissions included in prepaid expenses and other current assets and other assets was $4.7 million as of November 30, 2021, of which $2.8 million was classified as other assets. We disaggregate revenue from contracts with customers into reportable segments, geography, type of goods and services and timing of revenue recognition. See Note 15, Segment Information and Geographic Data
Three Months Ended
Nine Months Ended
November 30,
November 30,
2021
2020
2021
2020
Revenue by type of goods and services:
Telematics devices and accessories
$
40,376
$
50,129
$
143,902
$
141,285
Rental income and other services
3,248
5,669
10,353
13,064
Recurring application subscriptions
25,153
22,714
73,207
72,291
Total
$
68,777
$
78,512
$
227,462
$
226,640
Three Months Ended
Nine Months Ended
November 30,
November 30,
2021
2020
2021
2020
Revenue by timing of revenue recognition:
Revenue recognized at a point in time
$
40,785
$
55,446
$
148,908
$
153,409
Revenue recognized over time
27,992
23,066
78,554
73,231
Total
$
68,777
$
78,512
$
227,462
$
226,640
Telematics devices and accessories revenue presented in the table above include devices sold in customer arrangements that include both the device and monitoring services. Recurring application subscriptions revenues include the recognition of revenue for customized devices functional only with application subscriptions. Remaining performance obligations from continuing operations represents contracted revenue that has not yet been recognized, which includes deferred revenue on our condensed consolidated balance sheets and unbilled amounts that will be recognized as revenue in future periods. As of November 30, 2021 and February 28, 2021, we had estimated remaining performance obligations for contractually committed revenues of $149.9 million and $145.1 million, respectively. As of November 30, 2021, we expect to recognize approximately 15% in fiscal 2022 and 37% in fiscal 2023. As of February 28, 2021, we expected to recognize approximately 50% in fiscal 2022 and 22% in fiscal 2023. We have utilized the practical expedient exception within ASC 606 and exclude contracts that have original durations of less than one year from the aforementioned remaining performance obligation disclosure. </t>
        </is>
      </c>
    </row>
    <row r="6">
      <c r="A6" s="4" t="inlineStr">
        <is>
          <t>Cash and Cash Equivalents</t>
        </is>
      </c>
      <c r="B6" s="4" t="inlineStr">
        <is>
          <t>Cash and Cash Equivalents We consider all highly liquid investments with maturities at date of purchase of three months or less to be cash equivalents.</t>
        </is>
      </c>
    </row>
    <row r="7">
      <c r="A7" s="4" t="inlineStr">
        <is>
          <t>Accounts Receivable and Allowance for Doubtful Accounts</t>
        </is>
      </c>
      <c r="B7" s="4" t="inlineStr">
        <is>
          <t xml:space="preserve">Accounts Receivable and Allowance for Doubtful Accounts Accounts receivable consists of amounts due to us from sales arrangements executed in our normal business activities and are recorded at invoiced amounts.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Due to the COVID-19 pandemic, there has been uncertainty and disruption in the global economy and financial markets. Except for an anticipated increase in expected credit losses, we are not aware of any specific event or circumstances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Segment Information and Geographic Data The allowance for doubtful accounts totaled $2.7 million </t>
        </is>
      </c>
    </row>
    <row r="8">
      <c r="A8" s="4" t="inlineStr">
        <is>
          <t>Goodwill and Other Long-Lived Assets</t>
        </is>
      </c>
      <c r="B8" s="4" t="inlineStr">
        <is>
          <t xml:space="preserve">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t>
        </is>
      </c>
    </row>
    <row r="9">
      <c r="A9" s="4" t="inlineStr">
        <is>
          <t>Fair Value Measurements</t>
        </is>
      </c>
      <c r="B9" s="4" t="inlineStr">
        <is>
          <t>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0">
      <c r="A10" s="4" t="inlineStr">
        <is>
          <t>Convertible Senior Notes and Capped Call Transactions</t>
        </is>
      </c>
      <c r="B10" s="4" t="inlineStr">
        <is>
          <t>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t>
        </is>
      </c>
    </row>
    <row r="11">
      <c r="A11" s="4" t="inlineStr">
        <is>
          <t>Litigation and Other Contingencies</t>
        </is>
      </c>
      <c r="B11" s="4" t="inlineStr">
        <is>
          <t>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t>
        </is>
      </c>
    </row>
    <row r="12">
      <c r="A12" s="4" t="inlineStr">
        <is>
          <t>Foreign Currency Translation</t>
        </is>
      </c>
      <c r="B12" s="4" t="inlineStr">
        <is>
          <t xml:space="preserve">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loss included in determining income (loss) before income taxes was ($0.1) million and ($0.1) million for the three and nine months ended November 30, 2021, respectively. The aggregate foreign currency transaction exchange rate gain (loss) included in determining income (loss) before income taxes was $0.3 million and $1.1 million for the three and nine months ended November 30, 2020. </t>
        </is>
      </c>
    </row>
    <row r="13">
      <c r="A13" s="4" t="inlineStr">
        <is>
          <t>Comprehensive Income (Loss)</t>
        </is>
      </c>
      <c r="B13" s="4" t="inlineStr">
        <is>
          <t>Comprehensive Income (Loss)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t>
        </is>
      </c>
    </row>
    <row r="14">
      <c r="A14" s="4" t="inlineStr">
        <is>
          <t>Recently Adopted Accounting Pronouncements and Recently Issued Accounting Pronouncements, Not Yet Adopted</t>
        </is>
      </c>
      <c r="B14" s="4" t="inlineStr">
        <is>
          <t>Recently Adopted Accounting Pronouncements In December 2019, the Financial Accounting Standards Board (“FASB”) issued ASU No. 2019-12, Income Taxes (Topic 740): Simplifying the Accounting for Income Taxes Recently Issued Accounting Pronouncements, Not Yet Adopted In August 2020, the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9 Months Ended</t>
        </is>
      </c>
    </row>
    <row r="2">
      <c r="B2" s="2" t="inlineStr">
        <is>
          <t>Nov. 30, 2021</t>
        </is>
      </c>
    </row>
    <row r="3">
      <c r="A3" s="4" t="inlineStr">
        <is>
          <t>ASU 2014-09 [Member]</t>
        </is>
      </c>
    </row>
    <row r="4">
      <c r="A4" s="4" t="inlineStr">
        <is>
          <t>Disaggregation of Revenue by Type of Goods and Services and by Timing of Revenue Recognition which Reflect the Immaterial Adjustments</t>
        </is>
      </c>
      <c r="B4" s="4" t="inlineStr">
        <is>
          <t>We disaggregate revenue from contracts with customers into reportable segments, geography, type of goods and services and timing of revenue recognition. See Note 15, Segment Information and Geographic Data
Three Months Ended
Nine Months Ended
November 30,
November 30,
2021
2020
2021
2020
Revenue by type of goods and services:
Telematics devices and accessories
$
40,376
$
50,129
$
143,902
$
141,285
Rental income and other services
3,248
5,669
10,353
13,064
Recurring application subscriptions
25,153
22,714
73,207
72,291
Total
$
68,777
$
78,512
$
227,462
$
226,640
Three Months Ended
Nine Months Ended
November 30,
November 30,
2021
2020
2021
2020
Revenue by timing of revenue recognition:
Revenue recognized at a point in time
$
40,785
$
55,446
$
148,908
$
153,409
Revenue recognized over time
27,992
23,066
78,554
73,231
Total
$
68,777
$
78,512
$
227,462
$
226,6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9 Months Ended</t>
        </is>
      </c>
    </row>
    <row r="2">
      <c r="B2" s="2" t="inlineStr">
        <is>
          <t>Nov. 30, 2021</t>
        </is>
      </c>
    </row>
    <row r="3">
      <c r="A3" s="3" t="inlineStr">
        <is>
          <t>Discontinued Operations And Disposal Groups [Abstract]</t>
        </is>
      </c>
    </row>
    <row r="4">
      <c r="A4" s="4" t="inlineStr">
        <is>
          <t>Summary of Financial Results of Discontinued Operations</t>
        </is>
      </c>
      <c r="B4" s="4" t="inlineStr">
        <is>
          <t xml:space="preserve">The below table presents the amounts by balance sheet classification related to our discontinued operations (in thousands):
February 28,
2021
Carrying amounts of the major classes of assets included in discontinued operations:
Accounts receivable, net
$
5,050
Inventories
1,721
Prepaid expenses and other current assets
1,101
Total assets
$
7,872
Carrying amounts of the major classes of liabilities included in discontinued operations:
Accounts payable
$
1,956
Deferred revenue
1,849
Other current liabilities
291
Current liabilities of discontinued operations
4,096
Non-current liabilities
1,773
Total liabilities
$
5,869
The amounts in the statement of operations that are included in discontinued operations are summarized in the following table (in thousands):
Three Months Ended
Nine Months Ended
November 30,
November 30,
2021
2020
2021
2020
Revenues
$
—
$
9,500
$
823
$
25,124
Cost of revenues
—
5,733
950
16,061
Gross profit (loss)
—
3,767
(127
)
9,063
Operating expenses:
Research and development
—
367
32
1,171
Selling and marketing
—
2,817
167
7,283
General and administrative
—
1,680
75
5,307
Intangible asset amortization
—
654
141
2,024
Restructuring
—
192
404
634
Impairment losses
—
17,999
—
22,288
Total operating expenses
—
23,709
819
38,707
Operating loss from discontinued operations
—
(19,942
)
(946
)
(29,644
)
Gain (loss) on sale of discontinued operations
(895
)
—
4,103
—
Net income (loss) from discontinued operations, net of tax
$
(895
)
$
(19,942
)
$
3,157
$
(29,644
) The amounts in the statement of cash flow that are included in discontinued operations are summarized in the following table (in thousands):
Nine Months Ended
November 30,
2021
2020
CASH FLOWS FROM OPERATING ACTIVITIES:
Net income (loss) from discontinued operations, net of tax
$
3,157
$
(29,644
)
Adjustments to reconcile net income (loss) from discontinued operations to net cash used in operating activities:
Depreciation
—
2,145
Intangible asset amortization
141
2,024
Stock-based compensation
25
1,133
Impairment losses
—
22,288
Gain on sale of discontinued operations
(4,103
)
—
Noncash operating lease cost
—
2,218
Changes in operating assets and liabilities:
Accounts receivable
452
972
Inventories
425
1,943
Prepaid expenses and other current assets
4
514
Accounts payable
(331
)
(3,580
)
Accrued liabilities
(135
)
(1,631
)
Deferred revenue
(30
)
(46
)
Operating lease liabilities
—
(2,513
)
NET CASH USED IN OPERATING ACTIVITIES OF DISCONTINUED OPERATIONS
(395
)
(4,177
)
CASH FLOWS FROM INVESTING ACTIVITIES:
Capital expenditures
—
(2,117
)
Net proceeds from sale of discontinued operations
5,721
—
NET CASH PROVIDED BY (USED IN) INVESTING ACTIVITIES OF DISCONTINUED OPERATIONS
5,721
(2,117
)
Net change in cash and cash equivalents
$
5,326
$
(6,29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9 Months Ended</t>
        </is>
      </c>
    </row>
    <row r="2">
      <c r="B2" s="2" t="inlineStr">
        <is>
          <t>Nov. 30, 2021</t>
        </is>
      </c>
    </row>
    <row r="3">
      <c r="A3" s="3" t="inlineStr">
        <is>
          <t>Cash And Cash Equivalents [Abstract]</t>
        </is>
      </c>
    </row>
    <row r="4">
      <c r="A4" s="4" t="inlineStr">
        <is>
          <t>Schedule of Cash and Marketable Securities</t>
        </is>
      </c>
      <c r="B4" s="4" t="inlineStr">
        <is>
          <t xml:space="preserve">The following tables summarize our financial instrument assets (in thousands):
As of November 30, 2021
Balance Sheet Classification
of Fair Value
Unrealized
Cash and
Adjusted
Gains
Fair
Cash
Other
Cost
(Losses)
Value
Equivalents
Assets
Cash
$
35,292
$
—
$
35,292
$
35,292
$
—
Level 1:
Money market funds
12,322
—
12,322
12,322
—
Mutual funds (1)
1,177
270
1,447
—
1,447
Level 2:
Repurchase agreements
43,500
—
43,500
43,500
—
Total
$
92,291
$
270
$
92,561
$
91,114
$
1,447
As of February 28, 2021
Balance Sheet Classification
of Fair Value
Unrealized
Cash and
Adjusted
Gains
Fair
Cash
Other
Cost
(Losses)
Value
Equivalents
Assets
Cash
$
38,823
$
—
$
38,823
$
38,823
$
—
Level 1:
Money market funds
12,801
—
12,801
12,801
—
Mutual funds (1)
1,810
367
2,177
—
2,177
Level 2:
Repurchase agreements
43,000
—
43,000
43,000
—
Total
$
96,434
$
367
$
96,801
$
94,624
$
2,177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November 30, 2021, the cash surrender value of COLI was $6.3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1</t>
        </is>
      </c>
    </row>
    <row r="3">
      <c r="A3" s="3" t="inlineStr">
        <is>
          <t>Inventory Disclosure [Abstract]</t>
        </is>
      </c>
    </row>
    <row r="4">
      <c r="A4" s="4" t="inlineStr">
        <is>
          <t>Schedule of Inventories</t>
        </is>
      </c>
      <c r="B4" s="4" t="inlineStr">
        <is>
          <t>Inventories consist of the following (in thousands):
November 30,
February 28,
2021
2021
Raw materials
$
8,136
$
10,480
Finished goods
12,044
13,183
$
20,180
$
23,6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Nov. 30, 2021</t>
        </is>
      </c>
    </row>
    <row r="3">
      <c r="A3" s="3" t="inlineStr">
        <is>
          <t>Goodwill And Intangible Assets Disclosure [Abstract]</t>
        </is>
      </c>
    </row>
    <row r="4">
      <c r="A4" s="4" t="inlineStr">
        <is>
          <t>Schedule of Other Intangible Assets</t>
        </is>
      </c>
      <c r="B4" s="4" t="inlineStr">
        <is>
          <t>Other intangible assets consist of the following (in thousands):
Gross (2)
Accumulated Amortization (2)
Net
Useful Life
Feb. 28, 2021
Additions &amp; Adjustments, net (1)
November 30, 2021
Feb. 28, 2021
Expense
November 30, 2021
Feb. 28, 2021
November 30, 2021
Developed technology
4-6 years
$
26,994
(47
)
$
26,947
$
24,057
$
1,060
$
25,117
$
2,937
$
1,830
Tradenames
10 years
30,257
(81
)
30,176
18,428
1,607
20,035
11,829
10,141
Dealer and customer relationships
10-15 years
35,270
(172
)
35,098
12,902
1,491
14,393
22,368
20,705
Patents
5 years
589
—
589
235
16
251
354
338
$
93,110
$
(300
)
$
92,810
$
55,622
$
4,174
$
59,796
$
37,488
$
33,014
(1)
Amounts also include any net changes in intangible asset balances for the periods presented that resulted from foreign currency translations.
(2)
This table excludes the gross value of fully amortized intangible assets totaling $23.0 million at November 30, 2021 and February 28, 2021</t>
        </is>
      </c>
    </row>
    <row r="5">
      <c r="A5" s="4" t="inlineStr">
        <is>
          <t>Schedule of Future Amortization Expense</t>
        </is>
      </c>
      <c r="B5" s="4" t="inlineStr">
        <is>
          <t>Estimated future amortization expense as of November 30, 2021 is as follows (in thousands):
2022 (remainder)
$
1,389
2023
5,410
2024
4,566
2025
4,451
2026
4,144
Thereafter
13,054
$
33,014</t>
        </is>
      </c>
    </row>
    <row r="6">
      <c r="A6" s="4" t="inlineStr">
        <is>
          <t>Schedule of Goodwill</t>
        </is>
      </c>
      <c r="B6" s="4" t="inlineStr">
        <is>
          <t>Changes in goodwill are as follows (in thousands):
Software &amp; Subscription Services
Telematics Products
Total
Balance as of February 28, 2021
$
55,437
$
39,180
$
94,617
Effect of exchange rate change on goodwill
(616
)
—
(616
)
Balance as of November 30, 2021
$
54,821
$
39,180
$
94,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9 Months Ended</t>
        </is>
      </c>
    </row>
    <row r="2">
      <c r="B2" s="2" t="inlineStr">
        <is>
          <t>Nov. 30, 2021</t>
        </is>
      </c>
    </row>
    <row r="3">
      <c r="A3" s="3" t="inlineStr">
        <is>
          <t>Other Assets Noncurrent Disclosure [Abstract]</t>
        </is>
      </c>
    </row>
    <row r="4">
      <c r="A4" s="4" t="inlineStr">
        <is>
          <t>Schedule of Other Assets</t>
        </is>
      </c>
      <c r="B4" s="4" t="inlineStr">
        <is>
          <t>Other assets consist of the following (in thousands):
November 30,
February 28,
2021
2021
Deferred product cost
$
1,974
$
4,850
Deferred compensation plan assets
7,780
7,141
Lease receivables, non-current
11,803
10,403
Prepaid commissions
2,787
2,438
Other
3,053
2,337
$
27,397
$
27,1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30, 2021</t>
        </is>
      </c>
      <c r="C1" s="2" t="inlineStr">
        <is>
          <t>Feb. 28,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80000000</v>
      </c>
      <c r="C8" s="5" t="n">
        <v>80000000</v>
      </c>
    </row>
    <row r="9">
      <c r="A9" s="4" t="inlineStr">
        <is>
          <t>Common stock, shares issued</t>
        </is>
      </c>
      <c r="B9" s="5" t="n">
        <v>35903000</v>
      </c>
      <c r="C9" s="5" t="n">
        <v>35229000</v>
      </c>
    </row>
    <row r="10">
      <c r="A10" s="4" t="inlineStr">
        <is>
          <t>Common stock, shares outstanding</t>
        </is>
      </c>
      <c r="B10" s="5" t="n">
        <v>35903000</v>
      </c>
      <c r="C10" s="5" t="n">
        <v>352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Nov. 30, 2021</t>
        </is>
      </c>
    </row>
    <row r="3">
      <c r="A3" s="3" t="inlineStr">
        <is>
          <t>Debt Disclosure [Abstract]</t>
        </is>
      </c>
    </row>
    <row r="4">
      <c r="A4" s="4" t="inlineStr">
        <is>
          <t>Summary of Debt</t>
        </is>
      </c>
      <c r="B4" s="4" t="inlineStr">
        <is>
          <t>The following table provides a summary of our debt as of November 30, 2021 and February 28, 2021 (in thousands):
Maturity
Effective
November 30,
February 28,
Date
Interest Rate
2021
2021
2025 Convertible Notes, 2.00% fixed rate
August 1, 2025
7.56
%
230,000
230,000
Due to factors
2020 - 2024
4.70
%
6,715
8,081
Total term debt
236,715
238,081
Unamortized discount and issuance costs
(46,119
)
(51,610
)
Less: Current portion of long-term term debt
(2,917
)
(4,317
)
Long-term debt, net of current portion
$
187,679
$
182,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9 Months Ended</t>
        </is>
      </c>
    </row>
    <row r="2">
      <c r="B2" s="2" t="inlineStr">
        <is>
          <t>Nov. 30, 2021</t>
        </is>
      </c>
    </row>
    <row r="3">
      <c r="A3" s="3" t="inlineStr">
        <is>
          <t>Restructuring And Related Activities [Abstract]</t>
        </is>
      </c>
    </row>
    <row r="4">
      <c r="A4" s="4" t="inlineStr">
        <is>
          <t>Summary of Charges and Activity Resulting from Implementation of Restructuring Plan within Other Current and Non-current Liabilities</t>
        </is>
      </c>
      <c r="B4" s="4" t="inlineStr">
        <is>
          <t>The following table summarizes the charges resulting from the implementation of the restructuring plan (in thousands):
Three Months Ended November 30, 2020
Personnel
Facilities
Total
Cost of revenues
$
(28
)
$
145
$
117
Research and development
—
—
—
Selling and marketing
4
—
4
General and administrative
(29
)
—
(29
)
Total
$
(53
)
$
145
$
92
Nine Months Ended November 30, 2021
Nine Months Ended November 30, 2020
Personnel
Facilities
Total
Personnel
Facilities
Total
Cost of revenues
$
103
$
376
$
479
$
245
$
319
$
564
Research and development
58
—
58
—
—
—
Selling and marketing
189
—
189
34
—
34
General and administrative
8
6
14
1,953
—
1,953
Total
$
358
$
382
$
740
$
2,232
$
319
$
2,551
The following table summarizes the activity resulting from the implementation of the restructuring plan within other current and non-current liabilities (in thousands):
Personnel
Facilities
Total
Restructuring liabilities as of February 28, 2021
$
2,637
$
891
$
3,528
Charges
358
382
740
Payments
(2,755
)
(305
)
(3,060
)
Restructuring liabilities as of November 30, 2021
$
240
$
968
$
1,2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1</t>
        </is>
      </c>
    </row>
    <row r="3">
      <c r="A3" s="3" t="inlineStr">
        <is>
          <t>Leases [Abstract]</t>
        </is>
      </c>
    </row>
    <row r="4">
      <c r="A4" s="4" t="inlineStr">
        <is>
          <t>Summary of Lease-related Assets and Liabilities</t>
        </is>
      </c>
      <c r="B4" s="4" t="inlineStr">
        <is>
          <t>The table below presents lease-related assets and liabilities recorded on the condensed consolidated balance sheet (in thousands):
Classification
November 30, 2021
February 28, 2021
Assets
Operating lease right-of-use assets
Operating lease right-of-use assets
$
12,099
$
14,273
Liabilities
Operating lease liabilities (current)
Other current liabilities
$
4,821
$
4,926
Operating lease liabilities (non-current)
Operating lease liabilities
13,751
17,061
Total lease liabilities
$
18,572
$
21,987</t>
        </is>
      </c>
    </row>
    <row r="5">
      <c r="A5" s="4" t="inlineStr">
        <is>
          <t>Summary of Lease Costs Included in Condensed Consolidated Statements of Comprehensive Loss</t>
        </is>
      </c>
      <c r="B5" s="4" t="inlineStr">
        <is>
          <t>The following lease costs were included in our condensed consolidated statements of comprehensive loss as follows (in thousands):
Three months ended November 30,
Nine Months Ended November 30,
2021
2020
2021
2020
Operating lease cost
$
1,209
$
1,763
$
3,497
$
5,127
Short-term lease cost
15
59
46
238
Variable lease cost
121
108
324
337
Total lease cost
$
1,345
$
1,930
$
3,867
$
5,702</t>
        </is>
      </c>
    </row>
    <row r="6">
      <c r="A6" s="4" t="inlineStr">
        <is>
          <t>Schedule of Supplemental Information Related to Operating Leases</t>
        </is>
      </c>
      <c r="B6" s="4" t="inlineStr">
        <is>
          <t xml:space="preserve">The table below presents supplemental information related to operating leases (in thousands, except weighted-average information):
Nine Months Ended
November 30,
2021
2020
Cash paid for amounts included in the measurement of operating lease liabilities
$
4,396
$
5,682
Right-of-use assets obtained in exchange for new operating lease liabilities
$
2,014
$
5,425
Weighted average remaining lease term
4.25 years
4.71 years
Weighted average discount rate
5.18%
5.17
% </t>
        </is>
      </c>
    </row>
    <row r="7">
      <c r="A7" s="4" t="inlineStr">
        <is>
          <t>Schedule of Reconciles the Undiscounted Cash Flows for Operating Lease Liabilities</t>
        </is>
      </c>
      <c r="B7" s="4" t="inlineStr">
        <is>
          <t>The table below reconciles the undiscounted cash flows for each of the first five fiscal years and total of the remaining years to the operating lease liabilities recorded on the condensed consolidated balance sheet as of November 30, 2021
Remainder of 2022
$
1,399
2023
5,450
2024
5,069
2025
3,413
2026
2,707
Thereafter
2,123
Total minimum lease payments
20,161
Less imputed interest
(1,589
)
Present value of future minimum lease payments
18,572
Less current obligations under leases
(4,821
)
Long-term lease obligations
$
13,7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Nov. 30, 2021</t>
        </is>
      </c>
    </row>
    <row r="3">
      <c r="A3" s="3" t="inlineStr">
        <is>
          <t>Earnings Per Share [Abstract]</t>
        </is>
      </c>
    </row>
    <row r="4">
      <c r="A4" s="4" t="inlineStr">
        <is>
          <t>Schedule of Weighted Average Number of Shares</t>
        </is>
      </c>
      <c r="B4" s="4" t="inlineStr">
        <is>
          <t xml:space="preserve">The calculation of the basic and diluted loss per share of common stock is as follows (in thousands, except per share value):
Three Months Ended
Nine Months Ended
November 30,
November 30,
2021
2020
2021
2020
Net loss from continuing operations
$
(10,542
)
$
(3,738
)
(21,967
)
(17,936
)
Net income (loss) from discontinued operations, net of tax
(895
)
(19,942
)
3,157
(29,644
)
Net loss
$
(11,437
)
$
(23,680
)
$
(18,810
)
$
(47,580
)
Basic weighted average number of common shares outstanding
35,475
34,599
35,156
34,292
Effect of stock options and restricted stock units computed on treasury stock method
—
—
—
—
Diluted weighted average number of common shares outstanding
35,475
34,599
35,156
34,292
Basic net income (loss) per common share:
Loss from continuing operations
$
(0.30
)
$
(0.11
)
$
(0.62
)
$
(0.52
)
Income (loss) from discontinued operations
$
(0.03
)
$
(0.57
)
$
0.09
$
(0.87
)
Diluted net income (loss) per common share:
Loss from continuing operations
$
(0.30
)
$
(0.11
)
$
(0.62
)
$
(0.52
)
Income (loss) from discontinued operations
$
(0.03
)
$
(0.57
)
$
0.09
$
(0.8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Nov. 30, 2021</t>
        </is>
      </c>
    </row>
    <row r="3">
      <c r="A3" s="3" t="inlineStr">
        <is>
          <t>Equity [Abstract]</t>
        </is>
      </c>
    </row>
    <row r="4">
      <c r="A4" s="4" t="inlineStr">
        <is>
          <t>Schedule of Stock-based Compensation Expense</t>
        </is>
      </c>
      <c r="B4" s="4" t="inlineStr">
        <is>
          <t>Stock-based compensation expense is included in the following captions of the condensed consolidated statements of comprehensive loss (in thousands):
Three Months Ended
Nine Months Ended
November 30,
November 30,
2021
2020
2021
2020
Cost of revenues
$
66
$
172
$
82
$
480
Research and development
726
717
2,240
1,940
Selling and marketing
856
611
2,146
1,602
General and administrative
1,655
1,146
4,061
3,469
Restructuring
—
—
—
875
Other non-operating expense
(151
)
—
32
—
$
3,152
$
2,646
$
8,561
$
8,366</t>
        </is>
      </c>
    </row>
    <row r="5">
      <c r="A5" s="4" t="inlineStr">
        <is>
          <t>Summary of Stock Option Activity</t>
        </is>
      </c>
      <c r="B5" s="4" t="inlineStr">
        <is>
          <t>Changes in our outstanding stock options during the nine months ended November 30, 2021 were as follows (options in thousands):
Number of Options
Weighted Average Exercise Price
Weighted average remaining contractual life (years)
Aggregate intrinsic value
Outstanding at February 28, 2021
778
$
16.01
6.0
Granted
—
—
Exercised
(33
)
7.53
Forfeited or expired
(76
)
16.49
Outstanding at November 30, 2021
669
$
16.37
5.6
$
39
Exercisable at November 30, 2021
543
$
16.33
5.1
$
20</t>
        </is>
      </c>
    </row>
    <row r="6">
      <c r="A6" s="4" t="inlineStr">
        <is>
          <t>Summary of Restricted Stock Shares (RSU's), and Performance Stock Units (PSU's) Activity</t>
        </is>
      </c>
      <c r="B6" s="4" t="inlineStr">
        <is>
          <t>Changes in our outstanding restricted stock shares, performance stock units (“PSUs”) and restricted stock units (“RSUs”) during the nine months ended November 30, 2021 were as follows (restricted shares, PSUs and RSUs in thousands):
Number of Restricted Shares, PSUs and RSUs
Weighted Average Grant Date Fair Value
Shares Retained to Cover Statutory Minimum Withholding Taxes
Outstanding at February 28, 2021
3,053
$
10.61
Granted
1,296
12.20
Vested
(918
)
11.81
336
Forfeited
(485
)
10.78
Outstanding at November 30, 2021
2,946
$
10.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9 Months Ended</t>
        </is>
      </c>
    </row>
    <row r="2">
      <c r="B2" s="2" t="inlineStr">
        <is>
          <t>Nov. 30, 2021</t>
        </is>
      </c>
    </row>
    <row r="3">
      <c r="A3" s="3" t="inlineStr">
        <is>
          <t>Risks And Uncertainties [Abstract]</t>
        </is>
      </c>
    </row>
    <row r="4">
      <c r="A4" s="4" t="inlineStr">
        <is>
          <t>Schedule of Significant Customers and Significant Suppliers Concentration Risk Percentage</t>
        </is>
      </c>
      <c r="B4" s="4" t="inlineStr">
        <is>
          <t>As identified below, two manufacturers accounted for more than 10% of our accounts payable as follows (rounded):
November 30,
February 28,
2021
2021
Accounts payable:
Supplier A
15
%
11
%
Supplier B
7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9 Months Ended</t>
        </is>
      </c>
    </row>
    <row r="2">
      <c r="B2" s="2" t="inlineStr">
        <is>
          <t>Nov. 30, 2021</t>
        </is>
      </c>
    </row>
    <row r="3">
      <c r="A3" s="3" t="inlineStr">
        <is>
          <t>Other Financial Information [Abstract]</t>
        </is>
      </c>
    </row>
    <row r="4">
      <c r="A4" s="4" t="inlineStr">
        <is>
          <t>Schedule of Supplemental Balance Sheet Information</t>
        </is>
      </c>
      <c r="B4" s="4" t="inlineStr">
        <is>
          <t>Supplemental Balance Sheet Information Other current liabilities consist of the following (in thousands):
November 30,
February 28,
2021
2021
Operating lease liabilities
$
4,821
$
4,926
Warranty reserves
1,891
1,257
Customer deposits
3,186
2,472
Omega litigation reserve
2,200
2,200
Other (1)
9,404
6,525
$
21,502
$
17,380
(1)
Amount represents accruals for various operating expense such as professional fees, vendor incentives and other estimates that are expected to be paid within the next 12 months. Other non-current liabilities consist of the following (in thousands):
November 30,
February 28,
2021
2021
Deferred revenue
$
14,491
$
19,893
Deferred compensation plan liability
7,806
6,992
Deferred tax liability
208
178
Other
3,296
3,424
$
25,801
$
30,487</t>
        </is>
      </c>
    </row>
    <row r="5">
      <c r="A5" s="4" t="inlineStr">
        <is>
          <t>Schedule of Interest Expense</t>
        </is>
      </c>
      <c r="B5" s="4" t="inlineStr">
        <is>
          <t>Supplemental Statement of Comprehensive Loss Information Interest expense consists of the following (in thousands):
Three Months Ended
Nine Months Ended
November 30,
November 30,
2021
2020
2021
2020
Interest expense on 2025 Convertible Notes:
Stated interest at 2.000% per annum
$
1,150
1,150
$
3,476
3,463
Amortization of discount and issue costs
2,557
2,374
7,585
7,014
3,707
3,524
11,061
10,477
Interest expense on 2020 Convertible Notes:
Stated interest at 1.625% per annum
—
—
—
93
Amortization of discount and issue costs
—
—
—
289
—
—
—
382
Other interest expense
123
356
422
955
Total interest expense
$
3,830
$
3,880
$
11,483
$
11,814</t>
        </is>
      </c>
    </row>
    <row r="6">
      <c r="A6" s="4" t="inlineStr">
        <is>
          <t>Schedule of Supplemental Cash Flow Information</t>
        </is>
      </c>
      <c r="B6" s="4" t="inlineStr">
        <is>
          <t>“Net cash provided by operating activities” includes cash payments for interest expense and income taxes as follows (in thousands):
Nine Months Ended
November 30,
2021
2020
Interest expense paid
$
2,452
$
2,983
Income tax paid, net of refunds
$
400
$
6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9 Months Ended</t>
        </is>
      </c>
    </row>
    <row r="2">
      <c r="B2" s="2" t="inlineStr">
        <is>
          <t>Nov. 30, 2021</t>
        </is>
      </c>
    </row>
    <row r="3">
      <c r="A3" s="3" t="inlineStr">
        <is>
          <t>Segment Reporting [Abstract]</t>
        </is>
      </c>
    </row>
    <row r="4">
      <c r="A4" s="4" t="inlineStr">
        <is>
          <t>Summary of Segment Information</t>
        </is>
      </c>
      <c r="B4" s="4" t="inlineStr">
        <is>
          <t>Segment information is as follows (in thousands):
Three Months Ended November 30, 2021
Three Months Ended November 30, 2020
Reportable Segments
Reportable Segments
Software &amp; Subscription Services
Telematics Products
Corporate Expenses
Total
Software &amp; Subscription Services
Telematics Products
Corporate Expenses
Total
Revenues
$
36,602
$
32,175
$
68,777
$
34,052
$
44,460
$
78,512
Gross profit
$
18,128
$
9,892
$
28,020
$
17,225
$
14,013
$
31,238
Gross margin
50
%
31
%
41
%
51
%
32
%
40
%
Adjusted EBITDA
$
6,699
$
(2,808
)
$
(900
)
$
2,991
$
9,004
$
869
$
(1,010
)
$
8,863
Nine Months Ended November 30, 2021
Nine Months Ended November 30, 2020
Reportable Segments
Reportable Segments
Software &amp; Subscription Services
Telematics Products
Corporate Expenses
Total
Software &amp; Subscription Services
Telematics Products
Corporate Expenses
Total
Revenues
$
113,079
$
114,383
$
227,462
$
95,265
$
131,375
$
226,640
Gross profit
$
56,282
$
37,555
$
93,837
$
47,572
$
40,233
$
87,805
Gross margin
50
%
33
%
41
%
50
%
31
%
39
%
Adjusted EBITDA
$
22,231
$
446
$
(3,000
)
$
19,677
$
23,172
$
2,358
$
(3,328
)
$
22,202</t>
        </is>
      </c>
    </row>
    <row r="5">
      <c r="A5" s="4" t="inlineStr">
        <is>
          <t>Summary of Adjusted EBITDA</t>
        </is>
      </c>
      <c r="B5" s="4" t="inlineStr">
        <is>
          <t>The adjustments to our net income (losses) prepared in accordance with U.S. generally accepted accounting principles (“GAAP”) to calculate Adjusted EBITDA are itemized below (in thousands):
Three Months Ended November 30,
Nine Months Ended November 30,
2021
2020
2021
2020
Net loss
$
(11,437
)
$
(23,680
)
$
(18,810
)
$
(47,580
)
Less: net income (loss) from discontinued operations
(895
)
(19,942
)
$
3,157
$
(29,644
)
Net loss from continuing operations
$
(10,542
)
$
(3,738
)
$
(21,967
)
$
(17,936
)
Investment income
(150
)
(584
)
(1,218
)
(1,282
)
Interest expense
3,830
3,880
11,483
11,814
Income tax provision
205
319
831
825
Depreciation
4,581
4,367
13,053
12,863
Amortization of intangible assets
1,386
1,201
4,033
3,567
Stock-based compensation
3,152
2,646
8,561
7,491
Restructuring charges
—
(100
)
336
1,917
Non-recurring legal expenses
213
205
1,332
1,168
Costs incurred in transition of LoJack North America business to acquiror
69
—
1,784
—
Other
247
667
1,449
1,775
Adjusted EBITDA
$
2,991
$
8,863
$
19,677
$
22,202</t>
        </is>
      </c>
    </row>
    <row r="6">
      <c r="A6" s="4" t="inlineStr">
        <is>
          <t>Summary of Revenues by Geographic Area</t>
        </is>
      </c>
      <c r="B6" s="4" t="inlineStr">
        <is>
          <t>Revenues by geographic area are as follows (in thousands):
Three Months Ended
Nine Months Ended
November 30,
November 30,
2021
2020
2021
2020
United States
$
44,613
$
51,323
$
150,133
$
146,192
EMEA
12,097
13,772
39,450
45,214
LATAM
5,537
7,349
19,687
19,078
APAC
5,760
5,017
15,534
11,597
All other
770
1,051
2,658
4,559
$
68,777
$
78,512
$
227,462
$
226,6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BASIS OF PRESENTATION AND SUMMARY OF SIGNIFICANT ACCOUNTING POLICIES (Narrative) (Details) - USD ($) $ in Millions</t>
        </is>
      </c>
      <c r="B1" s="2" t="inlineStr">
        <is>
          <t>Jan. 22, 2021</t>
        </is>
      </c>
      <c r="C1" s="2" t="inlineStr">
        <is>
          <t>Nov. 30, 2021</t>
        </is>
      </c>
      <c r="D1" s="2" t="inlineStr">
        <is>
          <t>Nov. 30, 2020</t>
        </is>
      </c>
      <c r="E1" s="2" t="inlineStr">
        <is>
          <t>Nov. 30, 2021</t>
        </is>
      </c>
      <c r="F1" s="2" t="inlineStr">
        <is>
          <t>Nov. 30, 2020</t>
        </is>
      </c>
      <c r="G1" s="2" t="inlineStr">
        <is>
          <t>Feb. 28, 2021</t>
        </is>
      </c>
    </row>
    <row r="2">
      <c r="A2" s="3" t="inlineStr">
        <is>
          <t>Description Of Business Basis Of Presentation And Summary Of Significant Accounting Policies [Line Items]</t>
        </is>
      </c>
    </row>
    <row r="3">
      <c r="A3" s="4" t="inlineStr">
        <is>
          <t>Revenue recognized</t>
        </is>
      </c>
      <c r="C3" s="9" t="n">
        <v>6.1</v>
      </c>
    </row>
    <row r="4">
      <c r="A4" s="4" t="inlineStr">
        <is>
          <t>Unearned revenue</t>
        </is>
      </c>
      <c r="G4" s="9" t="n">
        <v>52.8</v>
      </c>
    </row>
    <row r="5">
      <c r="A5" s="4" t="inlineStr">
        <is>
          <t>Prepaid sales commissions</t>
        </is>
      </c>
      <c r="C5" s="10" t="n">
        <v>4.7</v>
      </c>
      <c r="E5" s="9" t="n">
        <v>4.7</v>
      </c>
    </row>
    <row r="6">
      <c r="A6" s="4" t="inlineStr">
        <is>
          <t>Contracted not recognized revenue</t>
        </is>
      </c>
      <c r="C6" s="10" t="n">
        <v>149.9</v>
      </c>
      <c r="E6" s="10" t="n">
        <v>149.9</v>
      </c>
      <c r="G6" s="10" t="n">
        <v>145.1</v>
      </c>
    </row>
    <row r="7">
      <c r="A7" s="4" t="inlineStr">
        <is>
          <t>Allowance for doubtful accounts</t>
        </is>
      </c>
      <c r="C7" s="10" t="n">
        <v>2.7</v>
      </c>
      <c r="E7" s="10" t="n">
        <v>2.7</v>
      </c>
      <c r="G7" s="9" t="n">
        <v>3.7</v>
      </c>
    </row>
    <row r="8">
      <c r="A8" s="4" t="inlineStr">
        <is>
          <t>Foreign transaction exchange gain (loss)</t>
        </is>
      </c>
      <c r="C8" s="10" t="n">
        <v>-0.1</v>
      </c>
      <c r="D8" s="9" t="n">
        <v>0.3</v>
      </c>
      <c r="E8" s="10" t="n">
        <v>-0.1</v>
      </c>
      <c r="F8" s="9" t="n">
        <v>1.1</v>
      </c>
    </row>
    <row r="9">
      <c r="A9" s="4" t="inlineStr">
        <is>
          <t>Other Assets [Member]</t>
        </is>
      </c>
    </row>
    <row r="10">
      <c r="A10" s="3" t="inlineStr">
        <is>
          <t>Description Of Business Basis Of Presentation And Summary Of Significant Accounting Policies [Line Items]</t>
        </is>
      </c>
    </row>
    <row r="11">
      <c r="A11" s="4" t="inlineStr">
        <is>
          <t>Prepaid sales commissions</t>
        </is>
      </c>
      <c r="C11" s="9" t="n">
        <v>2.8</v>
      </c>
      <c r="E11" s="9" t="n">
        <v>2.8</v>
      </c>
    </row>
    <row r="12">
      <c r="A12" s="4" t="inlineStr">
        <is>
          <t>Minimum [Member]</t>
        </is>
      </c>
    </row>
    <row r="13">
      <c r="A13" s="3" t="inlineStr">
        <is>
          <t>Description Of Business Basis Of Presentation And Summary Of Significant Accounting Policies [Line Items]</t>
        </is>
      </c>
    </row>
    <row r="14">
      <c r="A14" s="4" t="inlineStr">
        <is>
          <t>Deferred revenue contract in-service life</t>
        </is>
      </c>
      <c r="E14" s="4" t="inlineStr">
        <is>
          <t>4 years</t>
        </is>
      </c>
    </row>
    <row r="15">
      <c r="A15" s="4" t="inlineStr">
        <is>
          <t>Accounts receivable payment period</t>
        </is>
      </c>
      <c r="E15" s="4" t="inlineStr">
        <is>
          <t>30 days</t>
        </is>
      </c>
    </row>
    <row r="16">
      <c r="A16" s="4" t="inlineStr">
        <is>
          <t>Maximum [Member]</t>
        </is>
      </c>
    </row>
    <row r="17">
      <c r="A17" s="3" t="inlineStr">
        <is>
          <t>Description Of Business Basis Of Presentation And Summary Of Significant Accounting Policies [Line Items]</t>
        </is>
      </c>
    </row>
    <row r="18">
      <c r="A18" s="4" t="inlineStr">
        <is>
          <t>Deferred revenue contract in-service life</t>
        </is>
      </c>
      <c r="E18" s="4" t="inlineStr">
        <is>
          <t>5 years</t>
        </is>
      </c>
    </row>
    <row r="19">
      <c r="A19" s="4" t="inlineStr">
        <is>
          <t>Accounts receivable payment period</t>
        </is>
      </c>
      <c r="E19" s="4" t="inlineStr">
        <is>
          <t>60 days</t>
        </is>
      </c>
    </row>
    <row r="20">
      <c r="A20" s="4" t="inlineStr">
        <is>
          <t>Accounts receivable payment extended period</t>
        </is>
      </c>
      <c r="E20" s="4" t="inlineStr">
        <is>
          <t>90 days</t>
        </is>
      </c>
    </row>
    <row r="21">
      <c r="A21" s="4" t="inlineStr">
        <is>
          <t>Software-as-a-Service [Member] | Minimum [Member]</t>
        </is>
      </c>
    </row>
    <row r="22">
      <c r="A22" s="3" t="inlineStr">
        <is>
          <t>Description Of Business Basis Of Presentation And Summary Of Significant Accounting Policies [Line Items]</t>
        </is>
      </c>
    </row>
    <row r="23">
      <c r="A23" s="4" t="inlineStr">
        <is>
          <t>Estimated useful life</t>
        </is>
      </c>
      <c r="E23" s="4" t="inlineStr">
        <is>
          <t>3 years</t>
        </is>
      </c>
    </row>
    <row r="24">
      <c r="A24" s="4" t="inlineStr">
        <is>
          <t>Software-as-a-Service [Member] | Maximum [Member]</t>
        </is>
      </c>
    </row>
    <row r="25">
      <c r="A25" s="3" t="inlineStr">
        <is>
          <t>Description Of Business Basis Of Presentation And Summary Of Significant Accounting Policies [Line Items]</t>
        </is>
      </c>
    </row>
    <row r="26">
      <c r="A26" s="4" t="inlineStr">
        <is>
          <t>Estimated useful life</t>
        </is>
      </c>
      <c r="E26" s="4" t="inlineStr">
        <is>
          <t>5 years</t>
        </is>
      </c>
    </row>
    <row r="27">
      <c r="A27" s="4" t="inlineStr">
        <is>
          <t>Spireon Holdings, L.P. [Member]</t>
        </is>
      </c>
    </row>
    <row r="28">
      <c r="A28" s="3" t="inlineStr">
        <is>
          <t>Description Of Business Basis Of Presentation And Summary Of Significant Accounting Policies [Line Items]</t>
        </is>
      </c>
    </row>
    <row r="29">
      <c r="A29" s="4" t="inlineStr">
        <is>
          <t>Purchase price</t>
        </is>
      </c>
      <c r="B29"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Disaggregation of Revenue by Type of Goods and Services and by Timing of Revenue Recognition which Reflect the Immaterial Adjustments)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Disaggregation Of Revenue [Line Items]</t>
        </is>
      </c>
    </row>
    <row r="4">
      <c r="A4" s="4" t="inlineStr">
        <is>
          <t>Revenues</t>
        </is>
      </c>
      <c r="B4" s="6" t="n">
        <v>68777</v>
      </c>
      <c r="C4" s="6" t="n">
        <v>78512</v>
      </c>
      <c r="D4" s="6" t="n">
        <v>227462</v>
      </c>
      <c r="E4" s="6" t="n">
        <v>226640</v>
      </c>
    </row>
    <row r="5">
      <c r="A5" s="4" t="inlineStr">
        <is>
          <t>Telematics Devices and Accessories [Member]</t>
        </is>
      </c>
    </row>
    <row r="6">
      <c r="A6" s="3" t="inlineStr">
        <is>
          <t>Disaggregation Of Revenue [Line Items]</t>
        </is>
      </c>
    </row>
    <row r="7">
      <c r="A7" s="4" t="inlineStr">
        <is>
          <t>Revenues</t>
        </is>
      </c>
      <c r="B7" s="5" t="n">
        <v>40376</v>
      </c>
      <c r="C7" s="5" t="n">
        <v>50129</v>
      </c>
      <c r="D7" s="5" t="n">
        <v>143902</v>
      </c>
      <c r="E7" s="5" t="n">
        <v>141285</v>
      </c>
    </row>
    <row r="8">
      <c r="A8" s="4" t="inlineStr">
        <is>
          <t>Rental Income and Other Services [Member]</t>
        </is>
      </c>
    </row>
    <row r="9">
      <c r="A9" s="3" t="inlineStr">
        <is>
          <t>Disaggregation Of Revenue [Line Items]</t>
        </is>
      </c>
    </row>
    <row r="10">
      <c r="A10" s="4" t="inlineStr">
        <is>
          <t>Revenues</t>
        </is>
      </c>
      <c r="B10" s="5" t="n">
        <v>3248</v>
      </c>
      <c r="C10" s="5" t="n">
        <v>5669</v>
      </c>
      <c r="D10" s="5" t="n">
        <v>10353</v>
      </c>
      <c r="E10" s="5" t="n">
        <v>13064</v>
      </c>
    </row>
    <row r="11">
      <c r="A11" s="4" t="inlineStr">
        <is>
          <t>Recurring Application Subscriptions [Member]</t>
        </is>
      </c>
    </row>
    <row r="12">
      <c r="A12" s="3" t="inlineStr">
        <is>
          <t>Disaggregation Of Revenue [Line Items]</t>
        </is>
      </c>
    </row>
    <row r="13">
      <c r="A13" s="4" t="inlineStr">
        <is>
          <t>Revenues</t>
        </is>
      </c>
      <c r="B13" s="5" t="n">
        <v>25153</v>
      </c>
      <c r="C13" s="5" t="n">
        <v>22714</v>
      </c>
      <c r="D13" s="5" t="n">
        <v>73207</v>
      </c>
      <c r="E13" s="5" t="n">
        <v>72291</v>
      </c>
    </row>
    <row r="14">
      <c r="A14" s="4" t="inlineStr">
        <is>
          <t>Revenue Recognized At Point In Time [Member]</t>
        </is>
      </c>
    </row>
    <row r="15">
      <c r="A15" s="3" t="inlineStr">
        <is>
          <t>Disaggregation Of Revenue [Line Items]</t>
        </is>
      </c>
    </row>
    <row r="16">
      <c r="A16" s="4" t="inlineStr">
        <is>
          <t>Revenues</t>
        </is>
      </c>
      <c r="B16" s="5" t="n">
        <v>40785</v>
      </c>
      <c r="C16" s="5" t="n">
        <v>55446</v>
      </c>
      <c r="D16" s="5" t="n">
        <v>148908</v>
      </c>
      <c r="E16" s="5" t="n">
        <v>153409</v>
      </c>
    </row>
    <row r="17">
      <c r="A17" s="4" t="inlineStr">
        <is>
          <t>Revenue Recognized Over Time [Member]</t>
        </is>
      </c>
    </row>
    <row r="18">
      <c r="A18" s="3" t="inlineStr">
        <is>
          <t>Disaggregation Of Revenue [Line Items]</t>
        </is>
      </c>
    </row>
    <row r="19">
      <c r="A19" s="4" t="inlineStr">
        <is>
          <t>Revenues</t>
        </is>
      </c>
      <c r="B19" s="6" t="n">
        <v>27992</v>
      </c>
      <c r="C19" s="6" t="n">
        <v>23066</v>
      </c>
      <c r="D19" s="6" t="n">
        <v>78554</v>
      </c>
      <c r="E19" s="6" t="n">
        <v>732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Revenues:</t>
        </is>
      </c>
    </row>
    <row r="4">
      <c r="A4" s="4" t="inlineStr">
        <is>
          <t>Revenues</t>
        </is>
      </c>
      <c r="B4" s="6" t="n">
        <v>68777</v>
      </c>
      <c r="C4" s="6" t="n">
        <v>78512</v>
      </c>
      <c r="D4" s="6" t="n">
        <v>227462</v>
      </c>
      <c r="E4" s="6" t="n">
        <v>226640</v>
      </c>
    </row>
    <row r="5">
      <c r="A5" s="3" t="inlineStr">
        <is>
          <t>Cost of revenues:</t>
        </is>
      </c>
    </row>
    <row r="6">
      <c r="A6" s="4" t="inlineStr">
        <is>
          <t>Cost of revenues</t>
        </is>
      </c>
      <c r="B6" s="5" t="n">
        <v>40757</v>
      </c>
      <c r="C6" s="5" t="n">
        <v>47274</v>
      </c>
      <c r="D6" s="5" t="n">
        <v>133625</v>
      </c>
      <c r="E6" s="5" t="n">
        <v>138835</v>
      </c>
    </row>
    <row r="7">
      <c r="A7" s="4" t="inlineStr">
        <is>
          <t>Gross profit</t>
        </is>
      </c>
      <c r="B7" s="5" t="n">
        <v>28020</v>
      </c>
      <c r="C7" s="5" t="n">
        <v>31238</v>
      </c>
      <c r="D7" s="5" t="n">
        <v>93837</v>
      </c>
      <c r="E7" s="5" t="n">
        <v>87805</v>
      </c>
    </row>
    <row r="8">
      <c r="A8" s="3" t="inlineStr">
        <is>
          <t>Operating expenses:</t>
        </is>
      </c>
    </row>
    <row r="9">
      <c r="A9" s="4" t="inlineStr">
        <is>
          <t>Research and development</t>
        </is>
      </c>
      <c r="B9" s="5" t="n">
        <v>7179</v>
      </c>
      <c r="C9" s="5" t="n">
        <v>6416</v>
      </c>
      <c r="D9" s="5" t="n">
        <v>21848</v>
      </c>
      <c r="E9" s="5" t="n">
        <v>18925</v>
      </c>
    </row>
    <row r="10">
      <c r="A10" s="4" t="inlineStr">
        <is>
          <t>Selling and marketing</t>
        </is>
      </c>
      <c r="B10" s="5" t="n">
        <v>13239</v>
      </c>
      <c r="C10" s="5" t="n">
        <v>11830</v>
      </c>
      <c r="D10" s="5" t="n">
        <v>37748</v>
      </c>
      <c r="E10" s="5" t="n">
        <v>33743</v>
      </c>
    </row>
    <row r="11">
      <c r="A11" s="4" t="inlineStr">
        <is>
          <t>General and administrative</t>
        </is>
      </c>
      <c r="B11" s="5" t="n">
        <v>12775</v>
      </c>
      <c r="C11" s="5" t="n">
        <v>11962</v>
      </c>
      <c r="D11" s="5" t="n">
        <v>38659</v>
      </c>
      <c r="E11" s="5" t="n">
        <v>35903</v>
      </c>
    </row>
    <row r="12">
      <c r="A12" s="4" t="inlineStr">
        <is>
          <t>Intangible asset amortization</t>
        </is>
      </c>
      <c r="B12" s="5" t="n">
        <v>1386</v>
      </c>
      <c r="C12" s="5" t="n">
        <v>1201</v>
      </c>
      <c r="D12" s="5" t="n">
        <v>4033</v>
      </c>
      <c r="E12" s="5" t="n">
        <v>3567</v>
      </c>
    </row>
    <row r="13">
      <c r="A13" s="4" t="inlineStr">
        <is>
          <t>Restructuring</t>
        </is>
      </c>
      <c r="C13" s="5" t="n">
        <v>-100</v>
      </c>
      <c r="D13" s="5" t="n">
        <v>336</v>
      </c>
      <c r="E13" s="5" t="n">
        <v>1917</v>
      </c>
    </row>
    <row r="14">
      <c r="A14" s="4" t="inlineStr">
        <is>
          <t>Impairment losses</t>
        </is>
      </c>
      <c r="E14" s="5" t="n">
        <v>286</v>
      </c>
    </row>
    <row r="15">
      <c r="A15" s="4" t="inlineStr">
        <is>
          <t>Total operating expenses</t>
        </is>
      </c>
      <c r="B15" s="5" t="n">
        <v>34579</v>
      </c>
      <c r="C15" s="5" t="n">
        <v>31309</v>
      </c>
      <c r="D15" s="5" t="n">
        <v>102624</v>
      </c>
      <c r="E15" s="5" t="n">
        <v>94341</v>
      </c>
    </row>
    <row r="16">
      <c r="A16" s="4" t="inlineStr">
        <is>
          <t>Operating loss</t>
        </is>
      </c>
      <c r="B16" s="5" t="n">
        <v>-6559</v>
      </c>
      <c r="C16" s="5" t="n">
        <v>-71</v>
      </c>
      <c r="D16" s="5" t="n">
        <v>-8787</v>
      </c>
      <c r="E16" s="5" t="n">
        <v>-6536</v>
      </c>
    </row>
    <row r="17">
      <c r="A17" s="3" t="inlineStr">
        <is>
          <t>Non-operating income (expense):</t>
        </is>
      </c>
    </row>
    <row r="18">
      <c r="A18" s="4" t="inlineStr">
        <is>
          <t>Investment income</t>
        </is>
      </c>
      <c r="B18" s="5" t="n">
        <v>150</v>
      </c>
      <c r="C18" s="5" t="n">
        <v>584</v>
      </c>
      <c r="D18" s="5" t="n">
        <v>1218</v>
      </c>
      <c r="E18" s="5" t="n">
        <v>1282</v>
      </c>
    </row>
    <row r="19">
      <c r="A19" s="4" t="inlineStr">
        <is>
          <t>Interest expense</t>
        </is>
      </c>
      <c r="B19" s="5" t="n">
        <v>-3830</v>
      </c>
      <c r="C19" s="5" t="n">
        <v>-3880</v>
      </c>
      <c r="D19" s="5" t="n">
        <v>-11483</v>
      </c>
      <c r="E19" s="5" t="n">
        <v>-11814</v>
      </c>
    </row>
    <row r="20">
      <c r="A20" s="4" t="inlineStr">
        <is>
          <t>Other expense, net</t>
        </is>
      </c>
      <c r="B20" s="5" t="n">
        <v>-98</v>
      </c>
      <c r="C20" s="5" t="n">
        <v>-52</v>
      </c>
      <c r="D20" s="5" t="n">
        <v>-2084</v>
      </c>
      <c r="E20" s="5" t="n">
        <v>-43</v>
      </c>
    </row>
    <row r="21">
      <c r="A21" s="4" t="inlineStr">
        <is>
          <t>Total non-operating expenses</t>
        </is>
      </c>
      <c r="B21" s="5" t="n">
        <v>-3778</v>
      </c>
      <c r="C21" s="5" t="n">
        <v>-3348</v>
      </c>
      <c r="D21" s="5" t="n">
        <v>-12349</v>
      </c>
      <c r="E21" s="5" t="n">
        <v>-10575</v>
      </c>
    </row>
    <row r="22">
      <c r="A22" s="4" t="inlineStr">
        <is>
          <t>Loss from continuing operations before income taxes</t>
        </is>
      </c>
      <c r="B22" s="5" t="n">
        <v>-10337</v>
      </c>
      <c r="C22" s="5" t="n">
        <v>-3419</v>
      </c>
      <c r="D22" s="5" t="n">
        <v>-21136</v>
      </c>
      <c r="E22" s="5" t="n">
        <v>-17111</v>
      </c>
    </row>
    <row r="23">
      <c r="A23" s="4" t="inlineStr">
        <is>
          <t>Income tax provision from continuing operations</t>
        </is>
      </c>
      <c r="B23" s="5" t="n">
        <v>-205</v>
      </c>
      <c r="C23" s="5" t="n">
        <v>-319</v>
      </c>
      <c r="D23" s="5" t="n">
        <v>-831</v>
      </c>
      <c r="E23" s="5" t="n">
        <v>-825</v>
      </c>
    </row>
    <row r="24">
      <c r="A24" s="4" t="inlineStr">
        <is>
          <t>Net loss from continuing operations</t>
        </is>
      </c>
      <c r="B24" s="5" t="n">
        <v>-10542</v>
      </c>
      <c r="C24" s="5" t="n">
        <v>-3738</v>
      </c>
      <c r="D24" s="5" t="n">
        <v>-21967</v>
      </c>
      <c r="E24" s="5" t="n">
        <v>-17936</v>
      </c>
    </row>
    <row r="25">
      <c r="A25" s="4" t="inlineStr">
        <is>
          <t>Net income (loss) from discontinued operations, net of tax</t>
        </is>
      </c>
      <c r="B25" s="5" t="n">
        <v>-895</v>
      </c>
      <c r="C25" s="5" t="n">
        <v>-19942</v>
      </c>
      <c r="D25" s="5" t="n">
        <v>3157</v>
      </c>
      <c r="E25" s="5" t="n">
        <v>-29644</v>
      </c>
    </row>
    <row r="26">
      <c r="A26" s="4" t="inlineStr">
        <is>
          <t>Net loss</t>
        </is>
      </c>
      <c r="B26" s="6" t="n">
        <v>-11437</v>
      </c>
      <c r="C26" s="6" t="n">
        <v>-23680</v>
      </c>
      <c r="D26" s="6" t="n">
        <v>-18810</v>
      </c>
      <c r="E26" s="6" t="n">
        <v>-47580</v>
      </c>
    </row>
    <row r="27">
      <c r="A27" s="3" t="inlineStr">
        <is>
          <t>Loss per share - continuing operations:</t>
        </is>
      </c>
    </row>
    <row r="28">
      <c r="A28" s="4" t="inlineStr">
        <is>
          <t>Basic</t>
        </is>
      </c>
      <c r="B28" s="7" t="n">
        <v>-0.3</v>
      </c>
      <c r="C28" s="7" t="n">
        <v>-0.11</v>
      </c>
      <c r="D28" s="7" t="n">
        <v>-0.62</v>
      </c>
      <c r="E28" s="7" t="n">
        <v>-0.52</v>
      </c>
    </row>
    <row r="29">
      <c r="A29" s="4" t="inlineStr">
        <is>
          <t>Diluted</t>
        </is>
      </c>
      <c r="B29" s="8" t="n">
        <v>-0.3</v>
      </c>
      <c r="C29" s="8" t="n">
        <v>-0.11</v>
      </c>
      <c r="D29" s="8" t="n">
        <v>-0.62</v>
      </c>
      <c r="E29" s="8" t="n">
        <v>-0.52</v>
      </c>
    </row>
    <row r="30">
      <c r="A30" s="3" t="inlineStr">
        <is>
          <t>Earnings (loss) per share - discontinued operations:</t>
        </is>
      </c>
    </row>
    <row r="31">
      <c r="A31" s="4" t="inlineStr">
        <is>
          <t>Basic</t>
        </is>
      </c>
      <c r="B31" s="8" t="n">
        <v>-0.03</v>
      </c>
      <c r="C31" s="8" t="n">
        <v>-0.57</v>
      </c>
      <c r="D31" s="8" t="n">
        <v>0.09</v>
      </c>
      <c r="E31" s="8" t="n">
        <v>-0.87</v>
      </c>
    </row>
    <row r="32">
      <c r="A32" s="4" t="inlineStr">
        <is>
          <t>Diluted</t>
        </is>
      </c>
      <c r="B32" s="7" t="n">
        <v>-0.03</v>
      </c>
      <c r="C32" s="7" t="n">
        <v>-0.57</v>
      </c>
      <c r="D32" s="7" t="n">
        <v>0.09</v>
      </c>
      <c r="E32" s="7" t="n">
        <v>-0.87</v>
      </c>
    </row>
    <row r="33">
      <c r="A33" s="3" t="inlineStr">
        <is>
          <t>Shares used in computing earnings (loss) per share:</t>
        </is>
      </c>
    </row>
    <row r="34">
      <c r="A34" s="4" t="inlineStr">
        <is>
          <t>Basic</t>
        </is>
      </c>
      <c r="B34" s="5" t="n">
        <v>35475</v>
      </c>
      <c r="C34" s="5" t="n">
        <v>34599</v>
      </c>
      <c r="D34" s="5" t="n">
        <v>35156</v>
      </c>
      <c r="E34" s="5" t="n">
        <v>34292</v>
      </c>
    </row>
    <row r="35">
      <c r="A35" s="4" t="inlineStr">
        <is>
          <t>Diluted</t>
        </is>
      </c>
      <c r="B35" s="5" t="n">
        <v>35475</v>
      </c>
      <c r="C35" s="5" t="n">
        <v>34599</v>
      </c>
      <c r="D35" s="5" t="n">
        <v>35156</v>
      </c>
      <c r="E35" s="5" t="n">
        <v>34292</v>
      </c>
    </row>
    <row r="36">
      <c r="A36" s="3" t="inlineStr">
        <is>
          <t>Comprehensive income (loss):</t>
        </is>
      </c>
    </row>
    <row r="37">
      <c r="A37" s="4" t="inlineStr">
        <is>
          <t>Net loss</t>
        </is>
      </c>
      <c r="B37" s="6" t="n">
        <v>-11437</v>
      </c>
      <c r="C37" s="6" t="n">
        <v>-23680</v>
      </c>
      <c r="D37" s="6" t="n">
        <v>-18810</v>
      </c>
      <c r="E37" s="6" t="n">
        <v>-47580</v>
      </c>
    </row>
    <row r="38">
      <c r="A38" s="3" t="inlineStr">
        <is>
          <t>Other comprehensive income (loss):</t>
        </is>
      </c>
    </row>
    <row r="39">
      <c r="A39" s="4" t="inlineStr">
        <is>
          <t>Foreign currency translation adjustments</t>
        </is>
      </c>
      <c r="B39" s="5" t="n">
        <v>-1735</v>
      </c>
      <c r="C39" s="5" t="n">
        <v>1062</v>
      </c>
      <c r="D39" s="5" t="n">
        <v>-1452</v>
      </c>
      <c r="E39" s="5" t="n">
        <v>262</v>
      </c>
    </row>
    <row r="40">
      <c r="A40" s="4" t="inlineStr">
        <is>
          <t>Total comprehensive loss</t>
        </is>
      </c>
      <c r="B40" s="5" t="n">
        <v>-13172</v>
      </c>
      <c r="C40" s="5" t="n">
        <v>-22618</v>
      </c>
      <c r="D40" s="5" t="n">
        <v>-20262</v>
      </c>
      <c r="E40" s="5" t="n">
        <v>-47318</v>
      </c>
    </row>
    <row r="41">
      <c r="A41" s="4" t="inlineStr">
        <is>
          <t>Products [Member]</t>
        </is>
      </c>
    </row>
    <row r="42">
      <c r="A42" s="3" t="inlineStr">
        <is>
          <t>Revenues:</t>
        </is>
      </c>
    </row>
    <row r="43">
      <c r="A43" s="4" t="inlineStr">
        <is>
          <t>Revenues</t>
        </is>
      </c>
      <c r="B43" s="5" t="n">
        <v>40376</v>
      </c>
      <c r="C43" s="5" t="n">
        <v>50129</v>
      </c>
      <c r="D43" s="5" t="n">
        <v>143902</v>
      </c>
      <c r="E43" s="5" t="n">
        <v>141285</v>
      </c>
    </row>
    <row r="44">
      <c r="A44" s="3" t="inlineStr">
        <is>
          <t>Cost of revenues:</t>
        </is>
      </c>
    </row>
    <row r="45">
      <c r="A45" s="4" t="inlineStr">
        <is>
          <t>Cost of revenues</t>
        </is>
      </c>
      <c r="B45" s="5" t="n">
        <v>27291</v>
      </c>
      <c r="C45" s="5" t="n">
        <v>32644</v>
      </c>
      <c r="D45" s="5" t="n">
        <v>92975</v>
      </c>
      <c r="E45" s="5" t="n">
        <v>96354</v>
      </c>
    </row>
    <row r="46">
      <c r="A46" s="4" t="inlineStr">
        <is>
          <t>Application Subscriptions and Other Services [Member]</t>
        </is>
      </c>
    </row>
    <row r="47">
      <c r="A47" s="3" t="inlineStr">
        <is>
          <t>Revenues:</t>
        </is>
      </c>
    </row>
    <row r="48">
      <c r="A48" s="4" t="inlineStr">
        <is>
          <t>Revenues</t>
        </is>
      </c>
      <c r="B48" s="5" t="n">
        <v>28401</v>
      </c>
      <c r="C48" s="5" t="n">
        <v>28383</v>
      </c>
      <c r="D48" s="5" t="n">
        <v>83560</v>
      </c>
      <c r="E48" s="5" t="n">
        <v>85355</v>
      </c>
    </row>
    <row r="49">
      <c r="A49" s="3" t="inlineStr">
        <is>
          <t>Cost of revenues:</t>
        </is>
      </c>
    </row>
    <row r="50">
      <c r="A50" s="4" t="inlineStr">
        <is>
          <t>Cost of revenues</t>
        </is>
      </c>
      <c r="B50" s="6" t="n">
        <v>13466</v>
      </c>
      <c r="C50" s="6" t="n">
        <v>14630</v>
      </c>
      <c r="D50" s="6" t="n">
        <v>40650</v>
      </c>
      <c r="E50" s="6" t="n">
        <v>42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Narrative 1) (Details)</t>
        </is>
      </c>
      <c r="B1" s="2" t="inlineStr">
        <is>
          <t>Nov. 30, 2021</t>
        </is>
      </c>
      <c r="C1" s="2" t="inlineStr">
        <is>
          <t>Feb. 28, 2021</t>
        </is>
      </c>
    </row>
    <row r="2">
      <c r="A2" s="4" t="inlineStr">
        <is>
          <t>Revenue, Remaining Performance Obligation, Expected Timing of Satisfaction, Start Date: 2021-03-01</t>
        </is>
      </c>
    </row>
    <row r="3">
      <c r="A3" s="3" t="inlineStr">
        <is>
          <t>Description Of Business Basis Of Presentation And Summary Of Significant Accounting Policies [Line Items]</t>
        </is>
      </c>
    </row>
    <row r="4">
      <c r="A4" s="4" t="inlineStr">
        <is>
          <t>Revenue, remaining performance obligation expect to recognize in percentage</t>
        </is>
      </c>
      <c r="C4" s="4" t="inlineStr">
        <is>
          <t>50.00%</t>
        </is>
      </c>
    </row>
    <row r="5">
      <c r="A5" s="4" t="inlineStr">
        <is>
          <t>Revenue, remaining Performance obligation, expected timing of satisfaction, year</t>
        </is>
      </c>
      <c r="C5" s="4" t="inlineStr">
        <is>
          <t>2022</t>
        </is>
      </c>
    </row>
    <row r="6">
      <c r="A6" s="4" t="inlineStr">
        <is>
          <t>Revenue, remaining Performance obligation, expected timing of satisfaction, period</t>
        </is>
      </c>
      <c r="C6" s="4" t="inlineStr">
        <is>
          <t>1 year</t>
        </is>
      </c>
    </row>
    <row r="7">
      <c r="A7" s="4" t="inlineStr">
        <is>
          <t>Revenue, Remaining Performance Obligation, Expected Timing of Satisfaction, Start Date: 2021-12-01</t>
        </is>
      </c>
    </row>
    <row r="8">
      <c r="A8" s="3" t="inlineStr">
        <is>
          <t>Description Of Business Basis Of Presentation And Summary Of Significant Accounting Policies [Line Items]</t>
        </is>
      </c>
    </row>
    <row r="9">
      <c r="A9" s="4" t="inlineStr">
        <is>
          <t>Revenue, remaining performance obligation expect to recognize in percentage</t>
        </is>
      </c>
      <c r="B9" s="4" t="inlineStr">
        <is>
          <t>15.00%</t>
        </is>
      </c>
    </row>
    <row r="10">
      <c r="A10" s="4" t="inlineStr">
        <is>
          <t>Revenue, remaining Performance obligation, expected timing of satisfaction, year</t>
        </is>
      </c>
      <c r="B10" s="4" t="inlineStr">
        <is>
          <t>2022</t>
        </is>
      </c>
    </row>
    <row r="11">
      <c r="A11" s="4" t="inlineStr">
        <is>
          <t>Revenue, remaining Performance obligation, expected timing of satisfaction, period</t>
        </is>
      </c>
      <c r="B11" s="4" t="inlineStr">
        <is>
          <t>3 months</t>
        </is>
      </c>
    </row>
    <row r="12">
      <c r="A12" s="4" t="inlineStr">
        <is>
          <t>Revenue, Remaining Performance Obligation, Expected Timing of Satisfaction, Start Date: 2022-03-01</t>
        </is>
      </c>
    </row>
    <row r="13">
      <c r="A13" s="3" t="inlineStr">
        <is>
          <t>Description Of Business Basis Of Presentation And Summary Of Significant Accounting Policies [Line Items]</t>
        </is>
      </c>
    </row>
    <row r="14">
      <c r="A14" s="4" t="inlineStr">
        <is>
          <t>Revenue, remaining performance obligation expect to recognize in percentage</t>
        </is>
      </c>
      <c r="B14" s="4" t="inlineStr">
        <is>
          <t>37.00%</t>
        </is>
      </c>
      <c r="C14" s="4" t="inlineStr">
        <is>
          <t>22.00%</t>
        </is>
      </c>
    </row>
    <row r="15">
      <c r="A15" s="4" t="inlineStr">
        <is>
          <t>Revenue, remaining Performance obligation, expected timing of satisfaction, year</t>
        </is>
      </c>
      <c r="B15" s="4" t="inlineStr">
        <is>
          <t>2023</t>
        </is>
      </c>
      <c r="C15" s="4" t="inlineStr">
        <is>
          <t>2023</t>
        </is>
      </c>
    </row>
    <row r="16">
      <c r="A16" s="4" t="inlineStr">
        <is>
          <t>Revenue, remaining Performance obligation, expected timing of satisfaction, period</t>
        </is>
      </c>
      <c r="B16" s="4" t="inlineStr">
        <is>
          <t>1 year</t>
        </is>
      </c>
      <c r="C16"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Narrative) (Details) - USD ($) $ in Millions</t>
        </is>
      </c>
      <c r="B1" s="2" t="inlineStr">
        <is>
          <t>Nov. 09, 2021</t>
        </is>
      </c>
      <c r="C1" s="2" t="inlineStr">
        <is>
          <t>Nov. 30, 2021</t>
        </is>
      </c>
      <c r="D1" s="2" t="inlineStr">
        <is>
          <t>Nov. 30, 2021</t>
        </is>
      </c>
      <c r="E1" s="2" t="inlineStr">
        <is>
          <t>Mar. 15, 2021</t>
        </is>
      </c>
    </row>
    <row r="2">
      <c r="A2" s="4" t="inlineStr">
        <is>
          <t>Spireon Holdings, L.P. [Member]</t>
        </is>
      </c>
    </row>
    <row r="3">
      <c r="A3" s="3" t="inlineStr">
        <is>
          <t>Income Statement Balance Sheet And Additional Disclosures By Disposal Groups Including Discontinued Operations [Line Items]</t>
        </is>
      </c>
    </row>
    <row r="4">
      <c r="A4" s="4" t="inlineStr">
        <is>
          <t>Total cost</t>
        </is>
      </c>
      <c r="C4" s="9" t="n">
        <v>0.5</v>
      </c>
      <c r="D4" s="9" t="n">
        <v>3.8</v>
      </c>
    </row>
    <row r="5">
      <c r="A5" s="4" t="inlineStr">
        <is>
          <t>Service [Member] | Spireon Holdings, L.P. [Member]</t>
        </is>
      </c>
    </row>
    <row r="6">
      <c r="A6" s="3" t="inlineStr">
        <is>
          <t>Income Statement Balance Sheet And Additional Disclosures By Disposal Groups Including Discontinued Operations [Line Items]</t>
        </is>
      </c>
    </row>
    <row r="7">
      <c r="A7" s="4" t="inlineStr">
        <is>
          <t>Total cost</t>
        </is>
      </c>
      <c r="C7" s="10" t="n">
        <v>0.4</v>
      </c>
      <c r="D7" s="10" t="n">
        <v>1.8</v>
      </c>
    </row>
    <row r="8">
      <c r="A8" s="4" t="inlineStr">
        <is>
          <t>Other Expense [Member] | Spireon Holdings, L.P. [Member]</t>
        </is>
      </c>
    </row>
    <row r="9">
      <c r="A9" s="3" t="inlineStr">
        <is>
          <t>Income Statement Balance Sheet And Additional Disclosures By Disposal Groups Including Discontinued Operations [Line Items]</t>
        </is>
      </c>
    </row>
    <row r="10">
      <c r="A10" s="4" t="inlineStr">
        <is>
          <t>Total cost</t>
        </is>
      </c>
      <c r="C10" s="9" t="n">
        <v>0.1</v>
      </c>
      <c r="D10" s="5" t="n">
        <v>2</v>
      </c>
    </row>
    <row r="11">
      <c r="A11" s="4" t="inlineStr">
        <is>
          <t>LoJack North America [Member]</t>
        </is>
      </c>
    </row>
    <row r="12">
      <c r="A12" s="3" t="inlineStr">
        <is>
          <t>Income Statement Balance Sheet And Additional Disclosures By Disposal Groups Including Discontinued Operations [Line Items]</t>
        </is>
      </c>
    </row>
    <row r="13">
      <c r="A13" s="4" t="inlineStr">
        <is>
          <t>Discontinued operation, upfront cash consideration</t>
        </is>
      </c>
      <c r="E13" s="6" t="n">
        <v>8</v>
      </c>
    </row>
    <row r="14">
      <c r="A14" s="4" t="inlineStr">
        <is>
          <t>Purchase price reduced</t>
        </is>
      </c>
      <c r="B14" s="9" t="n">
        <v>0.9</v>
      </c>
    </row>
    <row r="15">
      <c r="A15" s="4" t="inlineStr">
        <is>
          <t>Net proceeds received from licensing intellectual property rights</t>
        </is>
      </c>
      <c r="D15" s="10" t="n">
        <v>6.6</v>
      </c>
    </row>
    <row r="16">
      <c r="A16" s="4" t="inlineStr">
        <is>
          <t>Gain on the sale of business</t>
        </is>
      </c>
      <c r="D16" s="9" t="n">
        <v>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Balance Sheet Classification Related to Discontinued Operations) (Details) $ in Thousands</t>
        </is>
      </c>
      <c r="B1" s="2" t="inlineStr">
        <is>
          <t>Feb. 28, 2021USD ($)</t>
        </is>
      </c>
    </row>
    <row r="2">
      <c r="A2" s="3" t="inlineStr">
        <is>
          <t>Income Statement Balance Sheet And Additional Disclosures By Disposal Groups Including Discontinued Operations [Line Items]</t>
        </is>
      </c>
    </row>
    <row r="3">
      <c r="A3" s="4" t="inlineStr">
        <is>
          <t>Current liabilities of discontinued operations</t>
        </is>
      </c>
      <c r="B3" s="6" t="n">
        <v>4096</v>
      </c>
    </row>
    <row r="4">
      <c r="A4" s="4" t="inlineStr">
        <is>
          <t>Non-current liabilities of discontinued operations</t>
        </is>
      </c>
      <c r="B4" s="5" t="n">
        <v>1773</v>
      </c>
    </row>
    <row r="5">
      <c r="A5" s="4" t="inlineStr">
        <is>
          <t>LoJack North America [Member]</t>
        </is>
      </c>
    </row>
    <row r="6">
      <c r="A6" s="3" t="inlineStr">
        <is>
          <t>Income Statement Balance Sheet And Additional Disclosures By Disposal Groups Including Discontinued Operations [Line Items]</t>
        </is>
      </c>
    </row>
    <row r="7">
      <c r="A7" s="4" t="inlineStr">
        <is>
          <t>Accounts receivable, net</t>
        </is>
      </c>
      <c r="B7" s="5" t="n">
        <v>5050</v>
      </c>
    </row>
    <row r="8">
      <c r="A8" s="4" t="inlineStr">
        <is>
          <t>Inventories</t>
        </is>
      </c>
      <c r="B8" s="5" t="n">
        <v>1721</v>
      </c>
    </row>
    <row r="9">
      <c r="A9" s="4" t="inlineStr">
        <is>
          <t>Prepaid expenses and other current assets</t>
        </is>
      </c>
      <c r="B9" s="5" t="n">
        <v>1101</v>
      </c>
    </row>
    <row r="10">
      <c r="A10" s="4" t="inlineStr">
        <is>
          <t>Total assets</t>
        </is>
      </c>
      <c r="B10" s="5" t="n">
        <v>7872</v>
      </c>
    </row>
    <row r="11">
      <c r="A11" s="4" t="inlineStr">
        <is>
          <t>Accounts payable</t>
        </is>
      </c>
      <c r="B11" s="5" t="n">
        <v>1956</v>
      </c>
    </row>
    <row r="12">
      <c r="A12" s="4" t="inlineStr">
        <is>
          <t>Deferred revenue</t>
        </is>
      </c>
      <c r="B12" s="5" t="n">
        <v>1849</v>
      </c>
    </row>
    <row r="13">
      <c r="A13" s="4" t="inlineStr">
        <is>
          <t>Other current liabilities</t>
        </is>
      </c>
      <c r="B13" s="5" t="n">
        <v>291</v>
      </c>
    </row>
    <row r="14">
      <c r="A14" s="4" t="inlineStr">
        <is>
          <t>Current liabilities of discontinued operations</t>
        </is>
      </c>
      <c r="B14" s="5" t="n">
        <v>4096</v>
      </c>
    </row>
    <row r="15">
      <c r="A15" s="4" t="inlineStr">
        <is>
          <t>Non-current liabilities of discontinued operations</t>
        </is>
      </c>
      <c r="B15" s="5" t="n">
        <v>1773</v>
      </c>
    </row>
    <row r="16">
      <c r="A16" s="4" t="inlineStr">
        <is>
          <t>Total liabilities</t>
        </is>
      </c>
      <c r="B16" s="6" t="n">
        <v>5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Statement of Operations Included in Discontinued Operations) (Details) - LoJack North America [Member]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Statement Balance Sheet And Additional Disclosures By Disposal Groups Including Discontinued Operations [Line Items]</t>
        </is>
      </c>
    </row>
    <row r="4">
      <c r="A4" s="4" t="inlineStr">
        <is>
          <t>Revenues</t>
        </is>
      </c>
      <c r="C4" s="6" t="n">
        <v>9500</v>
      </c>
      <c r="D4" s="6" t="n">
        <v>823</v>
      </c>
      <c r="E4" s="6" t="n">
        <v>25124</v>
      </c>
    </row>
    <row r="5">
      <c r="A5" s="4" t="inlineStr">
        <is>
          <t>Cost of revenues</t>
        </is>
      </c>
      <c r="C5" s="5" t="n">
        <v>5733</v>
      </c>
      <c r="D5" s="5" t="n">
        <v>950</v>
      </c>
      <c r="E5" s="5" t="n">
        <v>16061</v>
      </c>
    </row>
    <row r="6">
      <c r="A6" s="4" t="inlineStr">
        <is>
          <t>Gross profit (loss)</t>
        </is>
      </c>
      <c r="C6" s="5" t="n">
        <v>3767</v>
      </c>
      <c r="D6" s="5" t="n">
        <v>-127</v>
      </c>
      <c r="E6" s="5" t="n">
        <v>9063</v>
      </c>
    </row>
    <row r="7">
      <c r="A7" s="3" t="inlineStr">
        <is>
          <t>Operating expenses:</t>
        </is>
      </c>
    </row>
    <row r="8">
      <c r="A8" s="4" t="inlineStr">
        <is>
          <t>Research and development</t>
        </is>
      </c>
      <c r="C8" s="5" t="n">
        <v>367</v>
      </c>
      <c r="D8" s="5" t="n">
        <v>32</v>
      </c>
      <c r="E8" s="5" t="n">
        <v>1171</v>
      </c>
    </row>
    <row r="9">
      <c r="A9" s="4" t="inlineStr">
        <is>
          <t>Selling and marketing</t>
        </is>
      </c>
      <c r="C9" s="5" t="n">
        <v>2817</v>
      </c>
      <c r="D9" s="5" t="n">
        <v>167</v>
      </c>
      <c r="E9" s="5" t="n">
        <v>7283</v>
      </c>
    </row>
    <row r="10">
      <c r="A10" s="4" t="inlineStr">
        <is>
          <t>General and administrative</t>
        </is>
      </c>
      <c r="C10" s="5" t="n">
        <v>1680</v>
      </c>
      <c r="D10" s="5" t="n">
        <v>75</v>
      </c>
      <c r="E10" s="5" t="n">
        <v>5307</v>
      </c>
    </row>
    <row r="11">
      <c r="A11" s="4" t="inlineStr">
        <is>
          <t>Intangible asset amortization</t>
        </is>
      </c>
      <c r="C11" s="5" t="n">
        <v>654</v>
      </c>
      <c r="D11" s="5" t="n">
        <v>141</v>
      </c>
      <c r="E11" s="5" t="n">
        <v>2024</v>
      </c>
    </row>
    <row r="12">
      <c r="A12" s="4" t="inlineStr">
        <is>
          <t>Restructuring</t>
        </is>
      </c>
      <c r="C12" s="5" t="n">
        <v>192</v>
      </c>
      <c r="D12" s="5" t="n">
        <v>404</v>
      </c>
      <c r="E12" s="5" t="n">
        <v>634</v>
      </c>
    </row>
    <row r="13">
      <c r="A13" s="4" t="inlineStr">
        <is>
          <t>Impairment losses</t>
        </is>
      </c>
      <c r="C13" s="5" t="n">
        <v>17999</v>
      </c>
      <c r="E13" s="5" t="n">
        <v>22288</v>
      </c>
    </row>
    <row r="14">
      <c r="A14" s="4" t="inlineStr">
        <is>
          <t>Total operating expenses</t>
        </is>
      </c>
      <c r="C14" s="5" t="n">
        <v>23709</v>
      </c>
      <c r="D14" s="5" t="n">
        <v>819</v>
      </c>
      <c r="E14" s="5" t="n">
        <v>38707</v>
      </c>
    </row>
    <row r="15">
      <c r="A15" s="4" t="inlineStr">
        <is>
          <t>Operating loss from discontinued operations</t>
        </is>
      </c>
      <c r="C15" s="5" t="n">
        <v>-19942</v>
      </c>
      <c r="D15" s="5" t="n">
        <v>-946</v>
      </c>
      <c r="E15" s="5" t="n">
        <v>-29644</v>
      </c>
    </row>
    <row r="16">
      <c r="A16" s="4" t="inlineStr">
        <is>
          <t>Gain (loss) on sale of discontinued operations</t>
        </is>
      </c>
      <c r="B16" s="6" t="n">
        <v>-895</v>
      </c>
      <c r="D16" s="5" t="n">
        <v>4103</v>
      </c>
    </row>
    <row r="17">
      <c r="A17" s="4" t="inlineStr">
        <is>
          <t>Net income (loss) from discontinued operations, net of tax</t>
        </is>
      </c>
      <c r="B17" s="6" t="n">
        <v>-895</v>
      </c>
      <c r="C17" s="6" t="n">
        <v>-19942</v>
      </c>
      <c r="D17" s="6" t="n">
        <v>3157</v>
      </c>
      <c r="E17" s="6" t="n">
        <v>-296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Statement of Cash Flow That Are Included in Discontinued Operations)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Changes in operating assets and liabilities:</t>
        </is>
      </c>
    </row>
    <row r="4">
      <c r="A4" s="4" t="inlineStr">
        <is>
          <t>NET CASH USED IN OPERATING ACTIVITIES OF DISCONTINUED OPERATIONS</t>
        </is>
      </c>
      <c r="D4" s="6" t="n">
        <v>-395</v>
      </c>
      <c r="E4" s="6" t="n">
        <v>-4177</v>
      </c>
    </row>
    <row r="5">
      <c r="A5" s="3" t="inlineStr">
        <is>
          <t>CASH FLOWS FROM INVESTING ACTIVITIES:</t>
        </is>
      </c>
    </row>
    <row r="6">
      <c r="A6" s="4" t="inlineStr">
        <is>
          <t>NET CASH PROVIDED BY (USED IN) INVESTING ACTIVITIES OF DISCONTINUED OPERATIONS</t>
        </is>
      </c>
      <c r="D6" s="5" t="n">
        <v>5721</v>
      </c>
      <c r="E6" s="5" t="n">
        <v>-2117</v>
      </c>
    </row>
    <row r="7">
      <c r="A7" s="4" t="inlineStr">
        <is>
          <t>LoJack North America [Member]</t>
        </is>
      </c>
    </row>
    <row r="8">
      <c r="A8" s="3" t="inlineStr">
        <is>
          <t>CASH FLOWS FROM OPERATING ACTIVITIES:</t>
        </is>
      </c>
    </row>
    <row r="9">
      <c r="A9" s="4" t="inlineStr">
        <is>
          <t>Net income (loss) from discontinued operations, net of tax</t>
        </is>
      </c>
      <c r="B9" s="6" t="n">
        <v>-895</v>
      </c>
      <c r="C9" s="6" t="n">
        <v>-19942</v>
      </c>
      <c r="D9" s="5" t="n">
        <v>3157</v>
      </c>
      <c r="E9" s="5" t="n">
        <v>-29644</v>
      </c>
    </row>
    <row r="10">
      <c r="A10" s="3" t="inlineStr">
        <is>
          <t>Adjustments to reconcile net income (loss) from discontinued operations to net cash used in operating activities:</t>
        </is>
      </c>
    </row>
    <row r="11">
      <c r="A11" s="4" t="inlineStr">
        <is>
          <t>Depreciation</t>
        </is>
      </c>
      <c r="E11" s="5" t="n">
        <v>2145</v>
      </c>
    </row>
    <row r="12">
      <c r="A12" s="4" t="inlineStr">
        <is>
          <t>Intangible asset amortization</t>
        </is>
      </c>
      <c r="C12" s="6" t="n">
        <v>654</v>
      </c>
      <c r="D12" s="5" t="n">
        <v>141</v>
      </c>
      <c r="E12" s="5" t="n">
        <v>2024</v>
      </c>
    </row>
    <row r="13">
      <c r="A13" s="4" t="inlineStr">
        <is>
          <t>Stock-based compensation</t>
        </is>
      </c>
      <c r="D13" s="5" t="n">
        <v>25</v>
      </c>
      <c r="E13" s="5" t="n">
        <v>1133</v>
      </c>
    </row>
    <row r="14">
      <c r="A14" s="4" t="inlineStr">
        <is>
          <t>Impairment losses</t>
        </is>
      </c>
      <c r="E14" s="5" t="n">
        <v>22288</v>
      </c>
    </row>
    <row r="15">
      <c r="A15" s="4" t="inlineStr">
        <is>
          <t>Gain on sale of discontinued operations</t>
        </is>
      </c>
      <c r="D15" s="5" t="n">
        <v>-4103</v>
      </c>
    </row>
    <row r="16">
      <c r="A16" s="4" t="inlineStr">
        <is>
          <t>Noncash operating lease cost</t>
        </is>
      </c>
      <c r="E16" s="5" t="n">
        <v>2218</v>
      </c>
    </row>
    <row r="17">
      <c r="A17" s="3" t="inlineStr">
        <is>
          <t>Changes in operating assets and liabilities:</t>
        </is>
      </c>
    </row>
    <row r="18">
      <c r="A18" s="4" t="inlineStr">
        <is>
          <t>Accounts receivable</t>
        </is>
      </c>
      <c r="D18" s="5" t="n">
        <v>452</v>
      </c>
      <c r="E18" s="5" t="n">
        <v>972</v>
      </c>
    </row>
    <row r="19">
      <c r="A19" s="4" t="inlineStr">
        <is>
          <t>Inventories</t>
        </is>
      </c>
      <c r="D19" s="5" t="n">
        <v>425</v>
      </c>
      <c r="E19" s="5" t="n">
        <v>1943</v>
      </c>
    </row>
    <row r="20">
      <c r="A20" s="4" t="inlineStr">
        <is>
          <t>Prepaid expenses and other current assets</t>
        </is>
      </c>
      <c r="D20" s="5" t="n">
        <v>4</v>
      </c>
      <c r="E20" s="5" t="n">
        <v>514</v>
      </c>
    </row>
    <row r="21">
      <c r="A21" s="4" t="inlineStr">
        <is>
          <t>Accounts payable</t>
        </is>
      </c>
      <c r="D21" s="5" t="n">
        <v>-331</v>
      </c>
      <c r="E21" s="5" t="n">
        <v>-3580</v>
      </c>
    </row>
    <row r="22">
      <c r="A22" s="4" t="inlineStr">
        <is>
          <t>Accrued liabilities</t>
        </is>
      </c>
      <c r="D22" s="5" t="n">
        <v>-135</v>
      </c>
      <c r="E22" s="5" t="n">
        <v>-1631</v>
      </c>
    </row>
    <row r="23">
      <c r="A23" s="4" t="inlineStr">
        <is>
          <t>Deferred revenue</t>
        </is>
      </c>
      <c r="D23" s="5" t="n">
        <v>-30</v>
      </c>
      <c r="E23" s="5" t="n">
        <v>-46</v>
      </c>
    </row>
    <row r="24">
      <c r="A24" s="4" t="inlineStr">
        <is>
          <t>Operating lease liabilities</t>
        </is>
      </c>
      <c r="E24" s="5" t="n">
        <v>-2513</v>
      </c>
    </row>
    <row r="25">
      <c r="A25" s="4" t="inlineStr">
        <is>
          <t>NET CASH USED IN OPERATING ACTIVITIES OF DISCONTINUED OPERATIONS</t>
        </is>
      </c>
      <c r="D25" s="5" t="n">
        <v>-395</v>
      </c>
      <c r="E25" s="5" t="n">
        <v>-4177</v>
      </c>
    </row>
    <row r="26">
      <c r="A26" s="3" t="inlineStr">
        <is>
          <t>CASH FLOWS FROM INVESTING ACTIVITIES:</t>
        </is>
      </c>
    </row>
    <row r="27">
      <c r="A27" s="4" t="inlineStr">
        <is>
          <t>Capital expenditures</t>
        </is>
      </c>
      <c r="E27" s="5" t="n">
        <v>-2117</v>
      </c>
    </row>
    <row r="28">
      <c r="A28" s="4" t="inlineStr">
        <is>
          <t>Net proceeds from sale of discontinued operations</t>
        </is>
      </c>
      <c r="D28" s="5" t="n">
        <v>5721</v>
      </c>
    </row>
    <row r="29">
      <c r="A29" s="4" t="inlineStr">
        <is>
          <t>NET CASH PROVIDED BY (USED IN) INVESTING ACTIVITIES OF DISCONTINUED OPERATIONS</t>
        </is>
      </c>
      <c r="D29" s="5" t="n">
        <v>5721</v>
      </c>
      <c r="E29" s="5" t="n">
        <v>-2117</v>
      </c>
    </row>
    <row r="30">
      <c r="A30" s="4" t="inlineStr">
        <is>
          <t>Net change in cash and cash equivalents</t>
        </is>
      </c>
      <c r="D30" s="6" t="n">
        <v>5326</v>
      </c>
      <c r="E30" s="6" t="n">
        <v>-62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CASH EQUIVALENTS AND INVESTMENTS (Details) - USD ($) $ in Thousands</t>
        </is>
      </c>
      <c r="C1" s="2" t="inlineStr">
        <is>
          <t>Nov. 30, 2021</t>
        </is>
      </c>
      <c r="D1" s="2" t="inlineStr">
        <is>
          <t>Feb. 28, 2021</t>
        </is>
      </c>
    </row>
    <row r="2">
      <c r="A2" s="3" t="inlineStr">
        <is>
          <t>Fair Value, Assets and Liabilities Measured on Recurring and Nonrecurring Basis [Line Items]</t>
        </is>
      </c>
    </row>
    <row r="3">
      <c r="A3" s="4" t="inlineStr">
        <is>
          <t>Adjusted Cost</t>
        </is>
      </c>
      <c r="C3" s="6" t="n">
        <v>92291</v>
      </c>
      <c r="D3" s="6" t="n">
        <v>96434</v>
      </c>
    </row>
    <row r="4">
      <c r="A4" s="4" t="inlineStr">
        <is>
          <t>Unrealized Gains (Losses)</t>
        </is>
      </c>
      <c r="C4" s="5" t="n">
        <v>270</v>
      </c>
      <c r="D4" s="5" t="n">
        <v>367</v>
      </c>
    </row>
    <row r="5">
      <c r="A5" s="4" t="inlineStr">
        <is>
          <t>Fair Value</t>
        </is>
      </c>
      <c r="C5" s="5" t="n">
        <v>92561</v>
      </c>
      <c r="D5" s="5" t="n">
        <v>96801</v>
      </c>
    </row>
    <row r="6">
      <c r="A6" s="4" t="inlineStr">
        <is>
          <t>Cash and Cash Equivalents [Member]</t>
        </is>
      </c>
    </row>
    <row r="7">
      <c r="A7" s="3" t="inlineStr">
        <is>
          <t>Fair Value, Assets and Liabilities Measured on Recurring and Nonrecurring Basis [Line Items]</t>
        </is>
      </c>
    </row>
    <row r="8">
      <c r="A8" s="4" t="inlineStr">
        <is>
          <t>Fair Value</t>
        </is>
      </c>
      <c r="C8" s="5" t="n">
        <v>91114</v>
      </c>
      <c r="D8" s="5" t="n">
        <v>94624</v>
      </c>
    </row>
    <row r="9">
      <c r="A9" s="4" t="inlineStr">
        <is>
          <t>Other Assets [Member]</t>
        </is>
      </c>
    </row>
    <row r="10">
      <c r="A10" s="3" t="inlineStr">
        <is>
          <t>Fair Value, Assets and Liabilities Measured on Recurring and Nonrecurring Basis [Line Items]</t>
        </is>
      </c>
    </row>
    <row r="11">
      <c r="A11" s="4" t="inlineStr">
        <is>
          <t>Fair Value</t>
        </is>
      </c>
      <c r="C11" s="5" t="n">
        <v>1447</v>
      </c>
      <c r="D11" s="5" t="n">
        <v>2177</v>
      </c>
    </row>
    <row r="12">
      <c r="A12" s="4" t="inlineStr">
        <is>
          <t>Cash [Member]</t>
        </is>
      </c>
    </row>
    <row r="13">
      <c r="A13" s="3" t="inlineStr">
        <is>
          <t>Fair Value, Assets and Liabilities Measured on Recurring and Nonrecurring Basis [Line Items]</t>
        </is>
      </c>
    </row>
    <row r="14">
      <c r="A14" s="4" t="inlineStr">
        <is>
          <t>Adjusted Cost</t>
        </is>
      </c>
      <c r="C14" s="5" t="n">
        <v>35292</v>
      </c>
      <c r="D14" s="5" t="n">
        <v>38823</v>
      </c>
    </row>
    <row r="15">
      <c r="A15" s="4" t="inlineStr">
        <is>
          <t>Unrealized Gains (Losses)</t>
        </is>
      </c>
      <c r="C15" s="4" t="inlineStr">
        <is>
          <t xml:space="preserve"> </t>
        </is>
      </c>
      <c r="D15" s="4" t="inlineStr">
        <is>
          <t xml:space="preserve"> </t>
        </is>
      </c>
    </row>
    <row r="16">
      <c r="A16" s="4" t="inlineStr">
        <is>
          <t>Fair Value</t>
        </is>
      </c>
      <c r="C16" s="5" t="n">
        <v>35292</v>
      </c>
      <c r="D16" s="5" t="n">
        <v>38823</v>
      </c>
    </row>
    <row r="17">
      <c r="A17" s="4" t="inlineStr">
        <is>
          <t>Cash [Member] | Cash and Cash Equivalents [Member]</t>
        </is>
      </c>
    </row>
    <row r="18">
      <c r="A18" s="3" t="inlineStr">
        <is>
          <t>Fair Value, Assets and Liabilities Measured on Recurring and Nonrecurring Basis [Line Items]</t>
        </is>
      </c>
    </row>
    <row r="19">
      <c r="A19" s="4" t="inlineStr">
        <is>
          <t>Fair Value</t>
        </is>
      </c>
      <c r="C19" s="5" t="n">
        <v>35292</v>
      </c>
      <c r="D19" s="5" t="n">
        <v>38823</v>
      </c>
    </row>
    <row r="20">
      <c r="A20" s="4" t="inlineStr">
        <is>
          <t>Cash [Member] | Other Assets [Member]</t>
        </is>
      </c>
    </row>
    <row r="21">
      <c r="A21" s="3" t="inlineStr">
        <is>
          <t>Fair Value, Assets and Liabilities Measured on Recurring and Nonrecurring Basis [Line Items]</t>
        </is>
      </c>
    </row>
    <row r="22">
      <c r="A22" s="4" t="inlineStr">
        <is>
          <t>Fair Value</t>
        </is>
      </c>
      <c r="C22" s="4" t="inlineStr">
        <is>
          <t xml:space="preserve"> </t>
        </is>
      </c>
      <c r="D22" s="4" t="inlineStr">
        <is>
          <t xml:space="preserve"> </t>
        </is>
      </c>
    </row>
    <row r="23">
      <c r="A23" s="4" t="inlineStr">
        <is>
          <t>Money Market Funds [Member] | Fair Value, Inputs, Level 1 [Member]</t>
        </is>
      </c>
    </row>
    <row r="24">
      <c r="A24" s="3" t="inlineStr">
        <is>
          <t>Fair Value, Assets and Liabilities Measured on Recurring and Nonrecurring Basis [Line Items]</t>
        </is>
      </c>
    </row>
    <row r="25">
      <c r="A25" s="4" t="inlineStr">
        <is>
          <t>Adjusted Cost</t>
        </is>
      </c>
      <c r="C25" s="5" t="n">
        <v>12322</v>
      </c>
      <c r="D25" s="5" t="n">
        <v>12801</v>
      </c>
    </row>
    <row r="26">
      <c r="A26" s="4" t="inlineStr">
        <is>
          <t>Unrealized Gains (Losses)</t>
        </is>
      </c>
      <c r="C26" s="4" t="inlineStr">
        <is>
          <t xml:space="preserve"> </t>
        </is>
      </c>
      <c r="D26" s="4" t="inlineStr">
        <is>
          <t xml:space="preserve"> </t>
        </is>
      </c>
    </row>
    <row r="27">
      <c r="A27" s="4" t="inlineStr">
        <is>
          <t>Fair Value</t>
        </is>
      </c>
      <c r="C27" s="5" t="n">
        <v>12322</v>
      </c>
      <c r="D27" s="5" t="n">
        <v>12801</v>
      </c>
    </row>
    <row r="28">
      <c r="A28" s="4" t="inlineStr">
        <is>
          <t>Money Market Funds [Member] | Fair Value, Inputs, Level 1 [Member] | Cash and Cash Equivalents [Member]</t>
        </is>
      </c>
    </row>
    <row r="29">
      <c r="A29" s="3" t="inlineStr">
        <is>
          <t>Fair Value, Assets and Liabilities Measured on Recurring and Nonrecurring Basis [Line Items]</t>
        </is>
      </c>
    </row>
    <row r="30">
      <c r="A30" s="4" t="inlineStr">
        <is>
          <t>Fair Value</t>
        </is>
      </c>
      <c r="C30" s="5" t="n">
        <v>12322</v>
      </c>
      <c r="D30" s="5" t="n">
        <v>12801</v>
      </c>
    </row>
    <row r="31">
      <c r="A31" s="4" t="inlineStr">
        <is>
          <t>Money Market Funds [Member] | Fair Value, Inputs, Level 1 [Member] | Other Assets [Member]</t>
        </is>
      </c>
    </row>
    <row r="32">
      <c r="A32" s="3" t="inlineStr">
        <is>
          <t>Fair Value, Assets and Liabilities Measured on Recurring and Nonrecurring Basis [Line Items]</t>
        </is>
      </c>
    </row>
    <row r="33">
      <c r="A33" s="4" t="inlineStr">
        <is>
          <t>Fair Value</t>
        </is>
      </c>
      <c r="C33" s="4" t="inlineStr">
        <is>
          <t xml:space="preserve"> </t>
        </is>
      </c>
      <c r="D33" s="4" t="inlineStr">
        <is>
          <t xml:space="preserve"> </t>
        </is>
      </c>
    </row>
    <row r="34">
      <c r="A34" s="4" t="inlineStr">
        <is>
          <t>Mutual Fund [Member] | Fair Value, Inputs, Level 1 [Member]</t>
        </is>
      </c>
    </row>
    <row r="35">
      <c r="A35" s="3" t="inlineStr">
        <is>
          <t>Fair Value, Assets and Liabilities Measured on Recurring and Nonrecurring Basis [Line Items]</t>
        </is>
      </c>
    </row>
    <row r="36">
      <c r="A36" s="4" t="inlineStr">
        <is>
          <t>Adjusted Cost</t>
        </is>
      </c>
      <c r="B36" s="4" t="inlineStr">
        <is>
          <t>[1]</t>
        </is>
      </c>
      <c r="C36" s="5" t="n">
        <v>1177</v>
      </c>
      <c r="D36" s="5" t="n">
        <v>1810</v>
      </c>
    </row>
    <row r="37">
      <c r="A37" s="4" t="inlineStr">
        <is>
          <t>Unrealized Gains (Losses)</t>
        </is>
      </c>
      <c r="B37" s="4" t="inlineStr">
        <is>
          <t>[1]</t>
        </is>
      </c>
      <c r="C37" s="5" t="n">
        <v>270</v>
      </c>
      <c r="D37" s="5" t="n">
        <v>367</v>
      </c>
    </row>
    <row r="38">
      <c r="A38" s="4" t="inlineStr">
        <is>
          <t>Fair Value</t>
        </is>
      </c>
      <c r="B38" s="4" t="inlineStr">
        <is>
          <t>[1]</t>
        </is>
      </c>
      <c r="C38" s="5" t="n">
        <v>1447</v>
      </c>
      <c r="D38" s="5" t="n">
        <v>2177</v>
      </c>
    </row>
    <row r="39">
      <c r="A39" s="4" t="inlineStr">
        <is>
          <t>Mutual Fund [Member] | Fair Value, Inputs, Level 1 [Member] | Cash and Cash Equivalents [Member]</t>
        </is>
      </c>
    </row>
    <row r="40">
      <c r="A40" s="3" t="inlineStr">
        <is>
          <t>Fair Value, Assets and Liabilities Measured on Recurring and Nonrecurring Basis [Line Items]</t>
        </is>
      </c>
    </row>
    <row r="41">
      <c r="A41" s="4" t="inlineStr">
        <is>
          <t>Fair Value</t>
        </is>
      </c>
      <c r="B41" s="4" t="inlineStr">
        <is>
          <t>[1]</t>
        </is>
      </c>
      <c r="C41" s="4" t="inlineStr">
        <is>
          <t xml:space="preserve"> </t>
        </is>
      </c>
      <c r="D41" s="4" t="inlineStr">
        <is>
          <t xml:space="preserve"> </t>
        </is>
      </c>
    </row>
    <row r="42">
      <c r="A42" s="4" t="inlineStr">
        <is>
          <t>Mutual Fund [Member] | Fair Value, Inputs, Level 1 [Member] | Other Assets [Member]</t>
        </is>
      </c>
    </row>
    <row r="43">
      <c r="A43" s="3" t="inlineStr">
        <is>
          <t>Fair Value, Assets and Liabilities Measured on Recurring and Nonrecurring Basis [Line Items]</t>
        </is>
      </c>
    </row>
    <row r="44">
      <c r="A44" s="4" t="inlineStr">
        <is>
          <t>Fair Value</t>
        </is>
      </c>
      <c r="B44" s="4" t="inlineStr">
        <is>
          <t>[1]</t>
        </is>
      </c>
      <c r="C44" s="5" t="n">
        <v>1447</v>
      </c>
      <c r="D44" s="5" t="n">
        <v>2177</v>
      </c>
    </row>
    <row r="45">
      <c r="A45" s="4" t="inlineStr">
        <is>
          <t>Repurchase Agreements [Member] | Fair Value, Inputs, Level 2 [Member]</t>
        </is>
      </c>
    </row>
    <row r="46">
      <c r="A46" s="3" t="inlineStr">
        <is>
          <t>Fair Value, Assets and Liabilities Measured on Recurring and Nonrecurring Basis [Line Items]</t>
        </is>
      </c>
    </row>
    <row r="47">
      <c r="A47" s="4" t="inlineStr">
        <is>
          <t>Adjusted Cost</t>
        </is>
      </c>
      <c r="C47" s="5" t="n">
        <v>43500</v>
      </c>
      <c r="D47" s="5" t="n">
        <v>43000</v>
      </c>
    </row>
    <row r="48">
      <c r="A48" s="4" t="inlineStr">
        <is>
          <t>Unrealized Gains (Losses)</t>
        </is>
      </c>
      <c r="C48" s="4" t="inlineStr">
        <is>
          <t xml:space="preserve"> </t>
        </is>
      </c>
      <c r="D48" s="4" t="inlineStr">
        <is>
          <t xml:space="preserve"> </t>
        </is>
      </c>
    </row>
    <row r="49">
      <c r="A49" s="4" t="inlineStr">
        <is>
          <t>Fair Value</t>
        </is>
      </c>
      <c r="C49" s="5" t="n">
        <v>43500</v>
      </c>
      <c r="D49" s="5" t="n">
        <v>43000</v>
      </c>
    </row>
    <row r="50">
      <c r="A50" s="4" t="inlineStr">
        <is>
          <t>Repurchase Agreements [Member] | Fair Value, Inputs, Level 2 [Member] | Cash and Cash Equivalents [Member]</t>
        </is>
      </c>
    </row>
    <row r="51">
      <c r="A51" s="3" t="inlineStr">
        <is>
          <t>Fair Value, Assets and Liabilities Measured on Recurring and Nonrecurring Basis [Line Items]</t>
        </is>
      </c>
    </row>
    <row r="52">
      <c r="A52" s="4" t="inlineStr">
        <is>
          <t>Fair Value</t>
        </is>
      </c>
      <c r="C52" s="5" t="n">
        <v>43500</v>
      </c>
      <c r="D52" s="5" t="n">
        <v>43000</v>
      </c>
    </row>
    <row r="53">
      <c r="A53" s="4" t="inlineStr">
        <is>
          <t>Repurchase Agreements [Member] | Fair Value, Inputs, Level 2 [Member] | Other Assets [Member]</t>
        </is>
      </c>
    </row>
    <row r="54">
      <c r="A54" s="3" t="inlineStr">
        <is>
          <t>Fair Value, Assets and Liabilities Measured on Recurring and Nonrecurring Basis [Line Items]</t>
        </is>
      </c>
    </row>
    <row r="55">
      <c r="A55" s="4" t="inlineStr">
        <is>
          <t>Fair Value</t>
        </is>
      </c>
      <c r="C55" s="4" t="inlineStr">
        <is>
          <t xml:space="preserve"> </t>
        </is>
      </c>
      <c r="D55" s="4" t="inlineStr">
        <is>
          <t xml:space="preserve"> </t>
        </is>
      </c>
    </row>
    <row r="56"/>
    <row r="57">
      <c r="A57" s="4" t="inlineStr">
        <is>
          <t>[1]</t>
        </is>
      </c>
      <c r="B57" s="4" t="inlineStr">
        <is>
          <t xml:space="preserve">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November 30, 2021, the cash surrender value of COLI was $6.3  million. </t>
        </is>
      </c>
    </row>
  </sheetData>
  <mergeCells count="3">
    <mergeCell ref="A1:B1"/>
    <mergeCell ref="A56:C56"/>
    <mergeCell ref="B57:C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ASH, CASH EQUIVALENTS AND INVESTMENTS (Parenthetical) (Details) $ in Millions</t>
        </is>
      </c>
      <c r="B1" s="2" t="inlineStr">
        <is>
          <t>Nov. 30, 2021USD ($)</t>
        </is>
      </c>
    </row>
    <row r="2">
      <c r="A2" s="3" t="inlineStr">
        <is>
          <t>Cash And Cash Equivalents [Abstract]</t>
        </is>
      </c>
    </row>
    <row r="3">
      <c r="A3" s="4" t="inlineStr">
        <is>
          <t>Cash surrender value of Corporate-Owned Life Insurance (COLI)</t>
        </is>
      </c>
      <c r="B3" s="9" t="n">
        <v>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1</t>
        </is>
      </c>
      <c r="C1" s="2" t="inlineStr">
        <is>
          <t>Feb. 28, 2021</t>
        </is>
      </c>
    </row>
    <row r="2">
      <c r="A2" s="3" t="inlineStr">
        <is>
          <t>Inventory Disclosure [Abstract]</t>
        </is>
      </c>
    </row>
    <row r="3">
      <c r="A3" s="4" t="inlineStr">
        <is>
          <t>Raw materials</t>
        </is>
      </c>
      <c r="B3" s="6" t="n">
        <v>8136</v>
      </c>
      <c r="C3" s="6" t="n">
        <v>10480</v>
      </c>
    </row>
    <row r="4">
      <c r="A4" s="4" t="inlineStr">
        <is>
          <t>Finished goods</t>
        </is>
      </c>
      <c r="B4" s="5" t="n">
        <v>12044</v>
      </c>
      <c r="C4" s="5" t="n">
        <v>13183</v>
      </c>
    </row>
    <row r="5">
      <c r="A5" s="4" t="inlineStr">
        <is>
          <t>Inventories</t>
        </is>
      </c>
      <c r="B5" s="6" t="n">
        <v>20180</v>
      </c>
      <c r="C5" s="6" t="n">
        <v>23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Schedule of Other Intangible Assets) (Details) $ in Thousands</t>
        </is>
      </c>
      <c r="B1" s="2" t="inlineStr">
        <is>
          <t>9 Months Ended</t>
        </is>
      </c>
    </row>
    <row r="2">
      <c r="B2" s="2" t="inlineStr">
        <is>
          <t>Nov. 30, 2021USD ($)</t>
        </is>
      </c>
    </row>
    <row r="3">
      <c r="A3" s="3" t="inlineStr">
        <is>
          <t>Finite-Lived Intangible Assets [Line Items]</t>
        </is>
      </c>
    </row>
    <row r="4">
      <c r="A4" s="4" t="inlineStr">
        <is>
          <t>Gross, Beginning balance</t>
        </is>
      </c>
      <c r="B4" s="6" t="n">
        <v>93110</v>
      </c>
      <c r="C4" s="4" t="inlineStr">
        <is>
          <t>[1]</t>
        </is>
      </c>
    </row>
    <row r="5">
      <c r="A5" s="4" t="inlineStr">
        <is>
          <t>Additions &amp; Adjustments, net</t>
        </is>
      </c>
      <c r="B5" s="5" t="n">
        <v>-300</v>
      </c>
      <c r="C5" s="4" t="inlineStr">
        <is>
          <t>[1],[2]</t>
        </is>
      </c>
    </row>
    <row r="6">
      <c r="A6" s="4" t="inlineStr">
        <is>
          <t>Gross, Ending balance</t>
        </is>
      </c>
      <c r="B6" s="5" t="n">
        <v>92810</v>
      </c>
      <c r="C6" s="4" t="inlineStr">
        <is>
          <t>[1]</t>
        </is>
      </c>
    </row>
    <row r="7">
      <c r="A7" s="4" t="inlineStr">
        <is>
          <t>Accumulated Amortization, Beginning balance</t>
        </is>
      </c>
      <c r="B7" s="5" t="n">
        <v>55622</v>
      </c>
      <c r="C7" s="4" t="inlineStr">
        <is>
          <t>[1]</t>
        </is>
      </c>
    </row>
    <row r="8">
      <c r="A8" s="4" t="inlineStr">
        <is>
          <t>Expense</t>
        </is>
      </c>
      <c r="B8" s="5" t="n">
        <v>4174</v>
      </c>
      <c r="C8" s="4" t="inlineStr">
        <is>
          <t>[1]</t>
        </is>
      </c>
    </row>
    <row r="9">
      <c r="A9" s="4" t="inlineStr">
        <is>
          <t>Accumulated Amortization, Ending balance</t>
        </is>
      </c>
      <c r="B9" s="5" t="n">
        <v>59796</v>
      </c>
      <c r="C9" s="4" t="inlineStr">
        <is>
          <t>[1]</t>
        </is>
      </c>
    </row>
    <row r="10">
      <c r="A10" s="4" t="inlineStr">
        <is>
          <t>Net beginning</t>
        </is>
      </c>
      <c r="B10" s="5" t="n">
        <v>37488</v>
      </c>
    </row>
    <row r="11">
      <c r="A11" s="4" t="inlineStr">
        <is>
          <t>Net ending</t>
        </is>
      </c>
      <c r="B11" s="5" t="n">
        <v>33014</v>
      </c>
    </row>
    <row r="12">
      <c r="A12" s="4" t="inlineStr">
        <is>
          <t>Developed Technology Rights [Member]</t>
        </is>
      </c>
    </row>
    <row r="13">
      <c r="A13" s="3" t="inlineStr">
        <is>
          <t>Finite-Lived Intangible Assets [Line Items]</t>
        </is>
      </c>
    </row>
    <row r="14">
      <c r="A14" s="4" t="inlineStr">
        <is>
          <t>Gross, Beginning balance</t>
        </is>
      </c>
      <c r="B14" s="5" t="n">
        <v>26994</v>
      </c>
      <c r="C14" s="4" t="inlineStr">
        <is>
          <t>[1]</t>
        </is>
      </c>
    </row>
    <row r="15">
      <c r="A15" s="4" t="inlineStr">
        <is>
          <t>Additions &amp; Adjustments, net</t>
        </is>
      </c>
      <c r="B15" s="5" t="n">
        <v>-47</v>
      </c>
      <c r="C15" s="4" t="inlineStr">
        <is>
          <t>[1],[2]</t>
        </is>
      </c>
    </row>
    <row r="16">
      <c r="A16" s="4" t="inlineStr">
        <is>
          <t>Gross, Ending balance</t>
        </is>
      </c>
      <c r="B16" s="5" t="n">
        <v>26947</v>
      </c>
      <c r="C16" s="4" t="inlineStr">
        <is>
          <t>[1]</t>
        </is>
      </c>
    </row>
    <row r="17">
      <c r="A17" s="4" t="inlineStr">
        <is>
          <t>Accumulated Amortization, Beginning balance</t>
        </is>
      </c>
      <c r="B17" s="5" t="n">
        <v>24057</v>
      </c>
      <c r="C17" s="4" t="inlineStr">
        <is>
          <t>[1]</t>
        </is>
      </c>
    </row>
    <row r="18">
      <c r="A18" s="4" t="inlineStr">
        <is>
          <t>Expense</t>
        </is>
      </c>
      <c r="B18" s="5" t="n">
        <v>1060</v>
      </c>
      <c r="C18" s="4" t="inlineStr">
        <is>
          <t>[1]</t>
        </is>
      </c>
    </row>
    <row r="19">
      <c r="A19" s="4" t="inlineStr">
        <is>
          <t>Accumulated Amortization, Ending balance</t>
        </is>
      </c>
      <c r="B19" s="5" t="n">
        <v>25117</v>
      </c>
      <c r="C19" s="4" t="inlineStr">
        <is>
          <t>[1]</t>
        </is>
      </c>
    </row>
    <row r="20">
      <c r="A20" s="4" t="inlineStr">
        <is>
          <t>Net beginning</t>
        </is>
      </c>
      <c r="B20" s="5" t="n">
        <v>2937</v>
      </c>
    </row>
    <row r="21">
      <c r="A21" s="4" t="inlineStr">
        <is>
          <t>Net ending</t>
        </is>
      </c>
      <c r="B21" s="6" t="n">
        <v>1830</v>
      </c>
    </row>
    <row r="22">
      <c r="A22" s="4" t="inlineStr">
        <is>
          <t>Developed Technology Rights [Member] | Minimum [Member]</t>
        </is>
      </c>
    </row>
    <row r="23">
      <c r="A23" s="3" t="inlineStr">
        <is>
          <t>Finite-Lived Intangible Assets [Line Items]</t>
        </is>
      </c>
    </row>
    <row r="24">
      <c r="A24" s="4" t="inlineStr">
        <is>
          <t>Amortization period</t>
        </is>
      </c>
      <c r="B24" s="4" t="inlineStr">
        <is>
          <t>4 years</t>
        </is>
      </c>
    </row>
    <row r="25">
      <c r="A25" s="4" t="inlineStr">
        <is>
          <t>Developed Technology Rights [Member] | Maximum [Member]</t>
        </is>
      </c>
    </row>
    <row r="26">
      <c r="A26" s="3" t="inlineStr">
        <is>
          <t>Finite-Lived Intangible Assets [Line Items]</t>
        </is>
      </c>
    </row>
    <row r="27">
      <c r="A27" s="4" t="inlineStr">
        <is>
          <t>Amortization period</t>
        </is>
      </c>
      <c r="B27" s="4" t="inlineStr">
        <is>
          <t>6 years</t>
        </is>
      </c>
    </row>
    <row r="28">
      <c r="A28" s="4" t="inlineStr">
        <is>
          <t>Trade Names [Member]</t>
        </is>
      </c>
    </row>
    <row r="29">
      <c r="A29" s="3" t="inlineStr">
        <is>
          <t>Finite-Lived Intangible Assets [Line Items]</t>
        </is>
      </c>
    </row>
    <row r="30">
      <c r="A30" s="4" t="inlineStr">
        <is>
          <t>Amortization period</t>
        </is>
      </c>
      <c r="B30" s="4" t="inlineStr">
        <is>
          <t>10 years</t>
        </is>
      </c>
    </row>
    <row r="31">
      <c r="A31" s="4" t="inlineStr">
        <is>
          <t>Gross, Beginning balance</t>
        </is>
      </c>
      <c r="B31" s="6" t="n">
        <v>30257</v>
      </c>
      <c r="C31" s="4" t="inlineStr">
        <is>
          <t>[1]</t>
        </is>
      </c>
    </row>
    <row r="32">
      <c r="A32" s="4" t="inlineStr">
        <is>
          <t>Additions &amp; Adjustments, net</t>
        </is>
      </c>
      <c r="B32" s="5" t="n">
        <v>-81</v>
      </c>
      <c r="C32" s="4" t="inlineStr">
        <is>
          <t>[1],[2]</t>
        </is>
      </c>
    </row>
    <row r="33">
      <c r="A33" s="4" t="inlineStr">
        <is>
          <t>Gross, Ending balance</t>
        </is>
      </c>
      <c r="B33" s="5" t="n">
        <v>30176</v>
      </c>
      <c r="C33" s="4" t="inlineStr">
        <is>
          <t>[1]</t>
        </is>
      </c>
    </row>
    <row r="34">
      <c r="A34" s="4" t="inlineStr">
        <is>
          <t>Accumulated Amortization, Beginning balance</t>
        </is>
      </c>
      <c r="B34" s="5" t="n">
        <v>18428</v>
      </c>
      <c r="C34" s="4" t="inlineStr">
        <is>
          <t>[1]</t>
        </is>
      </c>
    </row>
    <row r="35">
      <c r="A35" s="4" t="inlineStr">
        <is>
          <t>Expense</t>
        </is>
      </c>
      <c r="B35" s="5" t="n">
        <v>1607</v>
      </c>
      <c r="C35" s="4" t="inlineStr">
        <is>
          <t>[1]</t>
        </is>
      </c>
    </row>
    <row r="36">
      <c r="A36" s="4" t="inlineStr">
        <is>
          <t>Accumulated Amortization, Ending balance</t>
        </is>
      </c>
      <c r="B36" s="5" t="n">
        <v>20035</v>
      </c>
      <c r="C36" s="4" t="inlineStr">
        <is>
          <t>[1]</t>
        </is>
      </c>
    </row>
    <row r="37">
      <c r="A37" s="4" t="inlineStr">
        <is>
          <t>Net beginning</t>
        </is>
      </c>
      <c r="B37" s="5" t="n">
        <v>11829</v>
      </c>
    </row>
    <row r="38">
      <c r="A38" s="4" t="inlineStr">
        <is>
          <t>Net ending</t>
        </is>
      </c>
      <c r="B38" s="5" t="n">
        <v>10141</v>
      </c>
    </row>
    <row r="39">
      <c r="A39" s="4" t="inlineStr">
        <is>
          <t>Dealer and Customer Relationships [Member]</t>
        </is>
      </c>
    </row>
    <row r="40">
      <c r="A40" s="3" t="inlineStr">
        <is>
          <t>Finite-Lived Intangible Assets [Line Items]</t>
        </is>
      </c>
    </row>
    <row r="41">
      <c r="A41" s="4" t="inlineStr">
        <is>
          <t>Gross, Beginning balance</t>
        </is>
      </c>
      <c r="B41" s="5" t="n">
        <v>35270</v>
      </c>
      <c r="C41" s="4" t="inlineStr">
        <is>
          <t>[1]</t>
        </is>
      </c>
    </row>
    <row r="42">
      <c r="A42" s="4" t="inlineStr">
        <is>
          <t>Additions &amp; Adjustments, net</t>
        </is>
      </c>
      <c r="B42" s="5" t="n">
        <v>-172</v>
      </c>
      <c r="C42" s="4" t="inlineStr">
        <is>
          <t>[1],[2]</t>
        </is>
      </c>
    </row>
    <row r="43">
      <c r="A43" s="4" t="inlineStr">
        <is>
          <t>Gross, Ending balance</t>
        </is>
      </c>
      <c r="B43" s="5" t="n">
        <v>35098</v>
      </c>
      <c r="C43" s="4" t="inlineStr">
        <is>
          <t>[1]</t>
        </is>
      </c>
    </row>
    <row r="44">
      <c r="A44" s="4" t="inlineStr">
        <is>
          <t>Accumulated Amortization, Beginning balance</t>
        </is>
      </c>
      <c r="B44" s="5" t="n">
        <v>12902</v>
      </c>
      <c r="C44" s="4" t="inlineStr">
        <is>
          <t>[1]</t>
        </is>
      </c>
    </row>
    <row r="45">
      <c r="A45" s="4" t="inlineStr">
        <is>
          <t>Expense</t>
        </is>
      </c>
      <c r="B45" s="5" t="n">
        <v>1491</v>
      </c>
      <c r="C45" s="4" t="inlineStr">
        <is>
          <t>[1]</t>
        </is>
      </c>
    </row>
    <row r="46">
      <c r="A46" s="4" t="inlineStr">
        <is>
          <t>Accumulated Amortization, Ending balance</t>
        </is>
      </c>
      <c r="B46" s="5" t="n">
        <v>14393</v>
      </c>
      <c r="C46" s="4" t="inlineStr">
        <is>
          <t>[1]</t>
        </is>
      </c>
    </row>
    <row r="47">
      <c r="A47" s="4" t="inlineStr">
        <is>
          <t>Net beginning</t>
        </is>
      </c>
      <c r="B47" s="5" t="n">
        <v>22368</v>
      </c>
    </row>
    <row r="48">
      <c r="A48" s="4" t="inlineStr">
        <is>
          <t>Net ending</t>
        </is>
      </c>
      <c r="B48" s="6" t="n">
        <v>20705</v>
      </c>
    </row>
    <row r="49">
      <c r="A49" s="4" t="inlineStr">
        <is>
          <t>Dealer and Customer Relationships [Member] | Minimum [Member]</t>
        </is>
      </c>
    </row>
    <row r="50">
      <c r="A50" s="3" t="inlineStr">
        <is>
          <t>Finite-Lived Intangible Assets [Line Items]</t>
        </is>
      </c>
    </row>
    <row r="51">
      <c r="A51" s="4" t="inlineStr">
        <is>
          <t>Amortization period</t>
        </is>
      </c>
      <c r="B51" s="4" t="inlineStr">
        <is>
          <t>10 years</t>
        </is>
      </c>
    </row>
    <row r="52">
      <c r="A52" s="4" t="inlineStr">
        <is>
          <t>Dealer and Customer Relationships [Member] | Maximum [Member]</t>
        </is>
      </c>
    </row>
    <row r="53">
      <c r="A53" s="3" t="inlineStr">
        <is>
          <t>Finite-Lived Intangible Assets [Line Items]</t>
        </is>
      </c>
    </row>
    <row r="54">
      <c r="A54" s="4" t="inlineStr">
        <is>
          <t>Amortization period</t>
        </is>
      </c>
      <c r="B54" s="4" t="inlineStr">
        <is>
          <t>15 years</t>
        </is>
      </c>
    </row>
    <row r="55">
      <c r="A55" s="4" t="inlineStr">
        <is>
          <t>Patents [Member]</t>
        </is>
      </c>
    </row>
    <row r="56">
      <c r="A56" s="3" t="inlineStr">
        <is>
          <t>Finite-Lived Intangible Assets [Line Items]</t>
        </is>
      </c>
    </row>
    <row r="57">
      <c r="A57" s="4" t="inlineStr">
        <is>
          <t>Amortization period</t>
        </is>
      </c>
      <c r="B57" s="4" t="inlineStr">
        <is>
          <t>5 years</t>
        </is>
      </c>
    </row>
    <row r="58">
      <c r="A58" s="4" t="inlineStr">
        <is>
          <t>Gross, Beginning balance</t>
        </is>
      </c>
      <c r="B58" s="6" t="n">
        <v>589</v>
      </c>
      <c r="C58" s="4" t="inlineStr">
        <is>
          <t>[1]</t>
        </is>
      </c>
    </row>
    <row r="59">
      <c r="A59" s="4" t="inlineStr">
        <is>
          <t>Gross, Ending balance</t>
        </is>
      </c>
      <c r="B59" s="5" t="n">
        <v>589</v>
      </c>
      <c r="C59" s="4" t="inlineStr">
        <is>
          <t>[1]</t>
        </is>
      </c>
    </row>
    <row r="60">
      <c r="A60" s="4" t="inlineStr">
        <is>
          <t>Accumulated Amortization, Beginning balance</t>
        </is>
      </c>
      <c r="B60" s="5" t="n">
        <v>235</v>
      </c>
      <c r="C60" s="4" t="inlineStr">
        <is>
          <t>[1]</t>
        </is>
      </c>
    </row>
    <row r="61">
      <c r="A61" s="4" t="inlineStr">
        <is>
          <t>Expense</t>
        </is>
      </c>
      <c r="B61" s="5" t="n">
        <v>16</v>
      </c>
      <c r="C61" s="4" t="inlineStr">
        <is>
          <t>[1]</t>
        </is>
      </c>
    </row>
    <row r="62">
      <c r="A62" s="4" t="inlineStr">
        <is>
          <t>Accumulated Amortization, Ending balance</t>
        </is>
      </c>
      <c r="B62" s="5" t="n">
        <v>251</v>
      </c>
      <c r="C62" s="4" t="inlineStr">
        <is>
          <t>[1]</t>
        </is>
      </c>
    </row>
    <row r="63">
      <c r="A63" s="4" t="inlineStr">
        <is>
          <t>Net beginning</t>
        </is>
      </c>
      <c r="B63" s="5" t="n">
        <v>354</v>
      </c>
    </row>
    <row r="64">
      <c r="A64" s="4" t="inlineStr">
        <is>
          <t>Net ending</t>
        </is>
      </c>
      <c r="B64" s="6" t="n">
        <v>338</v>
      </c>
    </row>
    <row r="65"/>
    <row r="66">
      <c r="A66" s="4" t="inlineStr">
        <is>
          <t>[1]</t>
        </is>
      </c>
      <c r="B66" s="4" t="inlineStr">
        <is>
          <t>This table excludes the gross value of fully amortized intangible assets totaling $23.0 million at November 30, 2021 and February 28, 2021</t>
        </is>
      </c>
    </row>
    <row r="67">
      <c r="A67" s="4" t="inlineStr">
        <is>
          <t>[2]</t>
        </is>
      </c>
      <c r="B67" s="4" t="inlineStr">
        <is>
          <t>Amounts also include any net changes in intangible asset balances for the periods presented that resulted from foreign currency translations.</t>
        </is>
      </c>
    </row>
  </sheetData>
  <mergeCells count="6">
    <mergeCell ref="A1:A2"/>
    <mergeCell ref="B1:C1"/>
    <mergeCell ref="B2:C2"/>
    <mergeCell ref="A65:C65"/>
    <mergeCell ref="B66:C66"/>
    <mergeCell ref="B67:C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Parenthetical) (Details) - USD ($) $ in Millions</t>
        </is>
      </c>
      <c r="B1" s="2" t="inlineStr">
        <is>
          <t>Nov. 30, 2021</t>
        </is>
      </c>
      <c r="C1" s="2" t="inlineStr">
        <is>
          <t>Feb. 28, 2021</t>
        </is>
      </c>
    </row>
    <row r="2">
      <c r="A2" s="3" t="inlineStr">
        <is>
          <t>Goodwill And Intangible Assets Disclosure [Abstract]</t>
        </is>
      </c>
    </row>
    <row r="3">
      <c r="A3" s="4" t="inlineStr">
        <is>
          <t>Gross value of fully amortized intangible assets</t>
        </is>
      </c>
      <c r="B3" s="6" t="n">
        <v>23</v>
      </c>
      <c r="C3" s="6"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1</t>
        </is>
      </c>
      <c r="C2" s="2" t="inlineStr">
        <is>
          <t>Nov. 30, 2020</t>
        </is>
      </c>
    </row>
    <row r="3">
      <c r="A3" s="3" t="inlineStr">
        <is>
          <t>CASH FLOWS FROM OPERATING ACTIVITIES:</t>
        </is>
      </c>
    </row>
    <row r="4">
      <c r="A4" s="4" t="inlineStr">
        <is>
          <t>Net loss</t>
        </is>
      </c>
      <c r="B4" s="6" t="n">
        <v>-18810</v>
      </c>
      <c r="C4" s="6" t="n">
        <v>-47580</v>
      </c>
    </row>
    <row r="5">
      <c r="A5" s="4" t="inlineStr">
        <is>
          <t>Less: Net income (loss) from discontinued operations, net of tax</t>
        </is>
      </c>
      <c r="B5" s="5" t="n">
        <v>3157</v>
      </c>
      <c r="C5" s="5" t="n">
        <v>-29644</v>
      </c>
    </row>
    <row r="6">
      <c r="A6" s="4" t="inlineStr">
        <is>
          <t>Net loss from continuing operations</t>
        </is>
      </c>
      <c r="B6" s="5" t="n">
        <v>-21967</v>
      </c>
      <c r="C6" s="5" t="n">
        <v>-17936</v>
      </c>
    </row>
    <row r="7">
      <c r="A7" s="3" t="inlineStr">
        <is>
          <t>Adjustments to reconcile net loss from continuing operations to net cash provided by operating activities:</t>
        </is>
      </c>
    </row>
    <row r="8">
      <c r="A8" s="4" t="inlineStr">
        <is>
          <t>Depreciation expense</t>
        </is>
      </c>
      <c r="B8" s="5" t="n">
        <v>13053</v>
      </c>
      <c r="C8" s="5" t="n">
        <v>12863</v>
      </c>
    </row>
    <row r="9">
      <c r="A9" s="4" t="inlineStr">
        <is>
          <t>Intangible asset amortization</t>
        </is>
      </c>
      <c r="B9" s="5" t="n">
        <v>4033</v>
      </c>
      <c r="C9" s="5" t="n">
        <v>3567</v>
      </c>
    </row>
    <row r="10">
      <c r="A10" s="4" t="inlineStr">
        <is>
          <t>Stock-based compensation</t>
        </is>
      </c>
      <c r="B10" s="5" t="n">
        <v>8561</v>
      </c>
      <c r="C10" s="5" t="n">
        <v>8366</v>
      </c>
    </row>
    <row r="11">
      <c r="A11" s="4" t="inlineStr">
        <is>
          <t>Amortization of debt issuance costs and discount</t>
        </is>
      </c>
      <c r="B11" s="5" t="n">
        <v>7811</v>
      </c>
      <c r="C11" s="5" t="n">
        <v>7712</v>
      </c>
    </row>
    <row r="12">
      <c r="A12" s="4" t="inlineStr">
        <is>
          <t>Noncash operating lease cost</t>
        </is>
      </c>
      <c r="B12" s="5" t="n">
        <v>2680</v>
      </c>
      <c r="C12" s="5" t="n">
        <v>1725</v>
      </c>
    </row>
    <row r="13">
      <c r="A13" s="4" t="inlineStr">
        <is>
          <t>Revenue assigned to factors</t>
        </is>
      </c>
      <c r="B13" s="5" t="n">
        <v>-3665</v>
      </c>
      <c r="C13" s="5" t="n">
        <v>-4864</v>
      </c>
    </row>
    <row r="14">
      <c r="A14" s="4" t="inlineStr">
        <is>
          <t>Deferred tax assets, net</t>
        </is>
      </c>
      <c r="B14" s="5" t="n">
        <v>389</v>
      </c>
      <c r="C14" s="5" t="n">
        <v>372</v>
      </c>
    </row>
    <row r="15">
      <c r="A15" s="4" t="inlineStr">
        <is>
          <t>Other</t>
        </is>
      </c>
      <c r="B15" s="5" t="n">
        <v>209</v>
      </c>
      <c r="C15" s="5" t="n">
        <v>682</v>
      </c>
    </row>
    <row r="16">
      <c r="A16" s="3" t="inlineStr">
        <is>
          <t>Changes in operating assets and liabilities of continuing operations:</t>
        </is>
      </c>
    </row>
    <row r="17">
      <c r="A17" s="4" t="inlineStr">
        <is>
          <t>Accounts receivable</t>
        </is>
      </c>
      <c r="B17" s="5" t="n">
        <v>4192</v>
      </c>
      <c r="C17" s="5" t="n">
        <v>3800</v>
      </c>
    </row>
    <row r="18">
      <c r="A18" s="4" t="inlineStr">
        <is>
          <t>Inventories</t>
        </is>
      </c>
      <c r="B18" s="5" t="n">
        <v>3034</v>
      </c>
      <c r="C18" s="5" t="n">
        <v>2976</v>
      </c>
    </row>
    <row r="19">
      <c r="A19" s="4" t="inlineStr">
        <is>
          <t>Prepaid expenses and other assets</t>
        </is>
      </c>
      <c r="B19" s="5" t="n">
        <v>403</v>
      </c>
      <c r="C19" s="5" t="n">
        <v>-4941</v>
      </c>
    </row>
    <row r="20">
      <c r="A20" s="4" t="inlineStr">
        <is>
          <t>Accounts payable</t>
        </is>
      </c>
      <c r="B20" s="5" t="n">
        <v>-4862</v>
      </c>
      <c r="C20" s="5" t="n">
        <v>11095</v>
      </c>
    </row>
    <row r="21">
      <c r="A21" s="4" t="inlineStr">
        <is>
          <t>Accrued liabilities</t>
        </is>
      </c>
      <c r="B21" s="5" t="n">
        <v>4016</v>
      </c>
      <c r="C21" s="5" t="n">
        <v>7409</v>
      </c>
    </row>
    <row r="22">
      <c r="A22" s="4" t="inlineStr">
        <is>
          <t>Deferred revenue</t>
        </is>
      </c>
      <c r="B22" s="5" t="n">
        <v>-10544</v>
      </c>
      <c r="C22" s="5" t="n">
        <v>-2277</v>
      </c>
    </row>
    <row r="23">
      <c r="A23" s="4" t="inlineStr">
        <is>
          <t>Operating lease liabilities</t>
        </is>
      </c>
      <c r="B23" s="5" t="n">
        <v>-3635</v>
      </c>
      <c r="C23" s="5" t="n">
        <v>-2029</v>
      </c>
    </row>
    <row r="24">
      <c r="A24" s="4" t="inlineStr">
        <is>
          <t>Net cash provided by operating activities - continuing operations</t>
        </is>
      </c>
      <c r="B24" s="5" t="n">
        <v>3708</v>
      </c>
      <c r="C24" s="5" t="n">
        <v>28520</v>
      </c>
    </row>
    <row r="25">
      <c r="A25" s="4" t="inlineStr">
        <is>
          <t>Net cash used in operating activities - discontinued operations</t>
        </is>
      </c>
      <c r="B25" s="5" t="n">
        <v>-395</v>
      </c>
      <c r="C25" s="5" t="n">
        <v>-4177</v>
      </c>
    </row>
    <row r="26">
      <c r="A26" s="4" t="inlineStr">
        <is>
          <t>NET CASH PROVIDED BY OPERATING ACTIVITIES</t>
        </is>
      </c>
      <c r="B26" s="5" t="n">
        <v>3313</v>
      </c>
      <c r="C26" s="5" t="n">
        <v>24343</v>
      </c>
    </row>
    <row r="27">
      <c r="A27" s="3" t="inlineStr">
        <is>
          <t>CASH FLOWS FROM INVESTING ACTIVITIES:</t>
        </is>
      </c>
    </row>
    <row r="28">
      <c r="A28" s="4" t="inlineStr">
        <is>
          <t>Proceeds from maturities and sale of marketable securities</t>
        </is>
      </c>
      <c r="C28" s="5" t="n">
        <v>6264</v>
      </c>
    </row>
    <row r="29">
      <c r="A29" s="4" t="inlineStr">
        <is>
          <t>Purchases of marketable securities</t>
        </is>
      </c>
      <c r="C29" s="5" t="n">
        <v>-6264</v>
      </c>
    </row>
    <row r="30">
      <c r="A30" s="4" t="inlineStr">
        <is>
          <t>Capital expenditures</t>
        </is>
      </c>
      <c r="B30" s="5" t="n">
        <v>-10342</v>
      </c>
      <c r="C30" s="5" t="n">
        <v>-8973</v>
      </c>
    </row>
    <row r="31">
      <c r="A31" s="4" t="inlineStr">
        <is>
          <t>Net cash used in investing activities - continuing operations</t>
        </is>
      </c>
      <c r="B31" s="5" t="n">
        <v>-10342</v>
      </c>
      <c r="C31" s="5" t="n">
        <v>-8973</v>
      </c>
    </row>
    <row r="32">
      <c r="A32" s="4" t="inlineStr">
        <is>
          <t>Net cash provided by (used in) investing activities - discontinued operations</t>
        </is>
      </c>
      <c r="B32" s="5" t="n">
        <v>5721</v>
      </c>
      <c r="C32" s="5" t="n">
        <v>-2117</v>
      </c>
    </row>
    <row r="33">
      <c r="A33" s="4" t="inlineStr">
        <is>
          <t>NET CASH USED IN INVESTING ACTIVITIES</t>
        </is>
      </c>
      <c r="B33" s="5" t="n">
        <v>-4621</v>
      </c>
      <c r="C33" s="5" t="n">
        <v>-11090</v>
      </c>
    </row>
    <row r="34">
      <c r="A34" s="3" t="inlineStr">
        <is>
          <t>CASH FLOWS FROM FINANCING ACTIVITIES:</t>
        </is>
      </c>
    </row>
    <row r="35">
      <c r="A35" s="4" t="inlineStr">
        <is>
          <t>Proceeds from Paycheck Protection Program Loan</t>
        </is>
      </c>
      <c r="C35" s="5" t="n">
        <v>10000</v>
      </c>
    </row>
    <row r="36">
      <c r="A36" s="4" t="inlineStr">
        <is>
          <t>Repayment of Paycheck Protection Program Loan</t>
        </is>
      </c>
      <c r="C36" s="5" t="n">
        <v>-10000</v>
      </c>
    </row>
    <row r="37">
      <c r="A37" s="4" t="inlineStr">
        <is>
          <t>Proceeds from revolving credit facility, net of issuance costs</t>
        </is>
      </c>
      <c r="C37" s="5" t="n">
        <v>19944</v>
      </c>
    </row>
    <row r="38">
      <c r="A38" s="4" t="inlineStr">
        <is>
          <t>Repayment of 2020 Convertible Notes</t>
        </is>
      </c>
      <c r="C38" s="5" t="n">
        <v>-27599</v>
      </c>
    </row>
    <row r="39">
      <c r="A39" s="4" t="inlineStr">
        <is>
          <t>Repayment of revolving credit facility</t>
        </is>
      </c>
      <c r="C39" s="5" t="n">
        <v>-20000</v>
      </c>
    </row>
    <row r="40">
      <c r="A40" s="4" t="inlineStr">
        <is>
          <t>Taxes paid related to net share settlement of vested equity awards</t>
        </is>
      </c>
      <c r="B40" s="5" t="n">
        <v>-4128</v>
      </c>
      <c r="C40" s="5" t="n">
        <v>-1557</v>
      </c>
    </row>
    <row r="41">
      <c r="A41" s="4" t="inlineStr">
        <is>
          <t>Proceeds from exercise of stock options and contributions to employee stock purchase plan</t>
        </is>
      </c>
      <c r="B41" s="5" t="n">
        <v>900</v>
      </c>
      <c r="C41" s="5" t="n">
        <v>909</v>
      </c>
    </row>
    <row r="42">
      <c r="A42" s="4" t="inlineStr">
        <is>
          <t>NET CASH USED IN FINANCING ACTIVITIES</t>
        </is>
      </c>
      <c r="B42" s="5" t="n">
        <v>-3228</v>
      </c>
      <c r="C42" s="5" t="n">
        <v>-28303</v>
      </c>
    </row>
    <row r="43">
      <c r="A43" s="4" t="inlineStr">
        <is>
          <t>EFFECT OF EXCHANGE RATE CHANGES ON CASH AND CASH EQUIVALENTS</t>
        </is>
      </c>
      <c r="B43" s="5" t="n">
        <v>1026</v>
      </c>
      <c r="C43" s="5" t="n">
        <v>-662</v>
      </c>
    </row>
    <row r="44">
      <c r="A44" s="4" t="inlineStr">
        <is>
          <t>Net change in cash and cash equivalents</t>
        </is>
      </c>
      <c r="B44" s="5" t="n">
        <v>-3510</v>
      </c>
      <c r="C44" s="5" t="n">
        <v>-15712</v>
      </c>
    </row>
    <row r="45">
      <c r="A45" s="4" t="inlineStr">
        <is>
          <t>Cash and cash equivalents at beginning of period</t>
        </is>
      </c>
      <c r="B45" s="5" t="n">
        <v>94624</v>
      </c>
      <c r="C45" s="5" t="n">
        <v>107404</v>
      </c>
    </row>
    <row r="46">
      <c r="A46" s="4" t="inlineStr">
        <is>
          <t>Cash and cash equivalents at end of period</t>
        </is>
      </c>
      <c r="B46" s="6" t="n">
        <v>91114</v>
      </c>
      <c r="C46" s="6" t="n">
        <v>916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Goodwill And Intangible Assets Disclosure [Abstract]</t>
        </is>
      </c>
    </row>
    <row r="4">
      <c r="A4" s="4" t="inlineStr">
        <is>
          <t>Intangible asset amortization</t>
        </is>
      </c>
      <c r="B4" s="6" t="n">
        <v>1386</v>
      </c>
      <c r="C4" s="6" t="n">
        <v>1201</v>
      </c>
      <c r="D4" s="6" t="n">
        <v>4033</v>
      </c>
      <c r="E4" s="6" t="n">
        <v>35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uture Amortization Expense) (Details) - USD ($) $ in Thousands</t>
        </is>
      </c>
      <c r="B1" s="2" t="inlineStr">
        <is>
          <t>Nov. 30, 2021</t>
        </is>
      </c>
      <c r="C1" s="2" t="inlineStr">
        <is>
          <t>Feb. 28, 2021</t>
        </is>
      </c>
    </row>
    <row r="2">
      <c r="A2" s="3" t="inlineStr">
        <is>
          <t>Fiscal Year</t>
        </is>
      </c>
    </row>
    <row r="3">
      <c r="A3" s="4" t="inlineStr">
        <is>
          <t>2022 (remainder)</t>
        </is>
      </c>
      <c r="B3" s="6" t="n">
        <v>1389</v>
      </c>
    </row>
    <row r="4">
      <c r="A4" s="4" t="inlineStr">
        <is>
          <t>2023</t>
        </is>
      </c>
      <c r="B4" s="5" t="n">
        <v>5410</v>
      </c>
    </row>
    <row r="5">
      <c r="A5" s="4" t="inlineStr">
        <is>
          <t>2024</t>
        </is>
      </c>
      <c r="B5" s="5" t="n">
        <v>4566</v>
      </c>
    </row>
    <row r="6">
      <c r="A6" s="4" t="inlineStr">
        <is>
          <t>2025</t>
        </is>
      </c>
      <c r="B6" s="5" t="n">
        <v>4451</v>
      </c>
    </row>
    <row r="7">
      <c r="A7" s="4" t="inlineStr">
        <is>
          <t>2026</t>
        </is>
      </c>
      <c r="B7" s="5" t="n">
        <v>4144</v>
      </c>
    </row>
    <row r="8">
      <c r="A8" s="4" t="inlineStr">
        <is>
          <t>Thereafter</t>
        </is>
      </c>
      <c r="B8" s="5" t="n">
        <v>13054</v>
      </c>
    </row>
    <row r="9">
      <c r="A9" s="4" t="inlineStr">
        <is>
          <t>Net</t>
        </is>
      </c>
      <c r="B9" s="6" t="n">
        <v>33014</v>
      </c>
      <c r="C9" s="6" t="n">
        <v>37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9 Months Ended</t>
        </is>
      </c>
    </row>
    <row r="2">
      <c r="B2" s="2" t="inlineStr">
        <is>
          <t>Nov. 30, 2021USD ($)</t>
        </is>
      </c>
    </row>
    <row r="3">
      <c r="A3" s="3" t="inlineStr">
        <is>
          <t>Goodwill [Line Items]</t>
        </is>
      </c>
    </row>
    <row r="4">
      <c r="A4" s="4" t="inlineStr">
        <is>
          <t>Balance as of February 28, 2021</t>
        </is>
      </c>
      <c r="B4" s="6" t="n">
        <v>94617</v>
      </c>
    </row>
    <row r="5">
      <c r="A5" s="4" t="inlineStr">
        <is>
          <t>Effect of exchange rate change on goodwill</t>
        </is>
      </c>
      <c r="B5" s="5" t="n">
        <v>-616</v>
      </c>
    </row>
    <row r="6">
      <c r="A6" s="4" t="inlineStr">
        <is>
          <t>Balance as of November 30, 2021</t>
        </is>
      </c>
      <c r="B6" s="5" t="n">
        <v>94001</v>
      </c>
    </row>
    <row r="7">
      <c r="A7" s="4" t="inlineStr">
        <is>
          <t>Software &amp; Subscription Services [Member]</t>
        </is>
      </c>
    </row>
    <row r="8">
      <c r="A8" s="3" t="inlineStr">
        <is>
          <t>Goodwill [Line Items]</t>
        </is>
      </c>
    </row>
    <row r="9">
      <c r="A9" s="4" t="inlineStr">
        <is>
          <t>Balance as of February 28, 2021</t>
        </is>
      </c>
      <c r="B9" s="5" t="n">
        <v>55437</v>
      </c>
    </row>
    <row r="10">
      <c r="A10" s="4" t="inlineStr">
        <is>
          <t>Effect of exchange rate change on goodwill</t>
        </is>
      </c>
      <c r="B10" s="5" t="n">
        <v>-616</v>
      </c>
    </row>
    <row r="11">
      <c r="A11" s="4" t="inlineStr">
        <is>
          <t>Balance as of November 30, 2021</t>
        </is>
      </c>
      <c r="B11" s="5" t="n">
        <v>54821</v>
      </c>
    </row>
    <row r="12">
      <c r="A12" s="4" t="inlineStr">
        <is>
          <t>Telematics Products [Member]</t>
        </is>
      </c>
    </row>
    <row r="13">
      <c r="A13" s="3" t="inlineStr">
        <is>
          <t>Goodwill [Line Items]</t>
        </is>
      </c>
    </row>
    <row r="14">
      <c r="A14" s="4" t="inlineStr">
        <is>
          <t>Balance as of February 28, 2021</t>
        </is>
      </c>
      <c r="B14" s="5" t="n">
        <v>39180</v>
      </c>
    </row>
    <row r="15">
      <c r="A15" s="4" t="inlineStr">
        <is>
          <t>Balance as of November 30, 2021</t>
        </is>
      </c>
      <c r="B15" s="6" t="n">
        <v>391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Nov. 30, 2021</t>
        </is>
      </c>
      <c r="C1" s="2" t="inlineStr">
        <is>
          <t>Feb. 28, 2021</t>
        </is>
      </c>
    </row>
    <row r="2">
      <c r="A2" s="3" t="inlineStr">
        <is>
          <t>Other Assets Noncurrent Disclosure [Abstract]</t>
        </is>
      </c>
    </row>
    <row r="3">
      <c r="A3" s="4" t="inlineStr">
        <is>
          <t>Deferred product cost</t>
        </is>
      </c>
      <c r="B3" s="6" t="n">
        <v>1974</v>
      </c>
      <c r="C3" s="6" t="n">
        <v>4850</v>
      </c>
    </row>
    <row r="4">
      <c r="A4" s="4" t="inlineStr">
        <is>
          <t>Deferred compensation plan assets</t>
        </is>
      </c>
      <c r="B4" s="5" t="n">
        <v>7780</v>
      </c>
      <c r="C4" s="5" t="n">
        <v>7141</v>
      </c>
    </row>
    <row r="5">
      <c r="A5" s="4" t="inlineStr">
        <is>
          <t>Lease receivables, non-current</t>
        </is>
      </c>
      <c r="B5" s="5" t="n">
        <v>11803</v>
      </c>
      <c r="C5" s="5" t="n">
        <v>10403</v>
      </c>
    </row>
    <row r="6">
      <c r="A6" s="4" t="inlineStr">
        <is>
          <t>Prepaid commissions</t>
        </is>
      </c>
      <c r="B6" s="5" t="n">
        <v>2787</v>
      </c>
      <c r="C6" s="5" t="n">
        <v>2438</v>
      </c>
    </row>
    <row r="7">
      <c r="A7" s="4" t="inlineStr">
        <is>
          <t>Other</t>
        </is>
      </c>
      <c r="B7" s="5" t="n">
        <v>3053</v>
      </c>
      <c r="C7" s="5" t="n">
        <v>2337</v>
      </c>
    </row>
    <row r="8">
      <c r="A8" s="4" t="inlineStr">
        <is>
          <t>Total</t>
        </is>
      </c>
      <c r="B8" s="6" t="n">
        <v>27397</v>
      </c>
      <c r="C8" s="6" t="n">
        <v>27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FINANCING ARRANGEMENTS (Summary of Debt) (Details) - USD ($) $ in Thousands</t>
        </is>
      </c>
      <c r="B1" s="2" t="inlineStr">
        <is>
          <t>9 Months Ended</t>
        </is>
      </c>
    </row>
    <row r="2">
      <c r="B2" s="2" t="inlineStr">
        <is>
          <t>Nov. 30, 2021</t>
        </is>
      </c>
      <c r="C2" s="2" t="inlineStr">
        <is>
          <t>Feb. 28, 2021</t>
        </is>
      </c>
    </row>
    <row r="3">
      <c r="A3" s="3" t="inlineStr">
        <is>
          <t>Debt Instrument [Line Items]</t>
        </is>
      </c>
    </row>
    <row r="4">
      <c r="A4" s="4" t="inlineStr">
        <is>
          <t>Total term debt</t>
        </is>
      </c>
      <c r="B4" s="6" t="n">
        <v>236715</v>
      </c>
      <c r="C4" s="6" t="n">
        <v>238081</v>
      </c>
    </row>
    <row r="5">
      <c r="A5" s="4" t="inlineStr">
        <is>
          <t>Unamortized discount and issuance costs</t>
        </is>
      </c>
      <c r="B5" s="5" t="n">
        <v>-46119</v>
      </c>
      <c r="C5" s="5" t="n">
        <v>-51610</v>
      </c>
    </row>
    <row r="6">
      <c r="A6" s="4" t="inlineStr">
        <is>
          <t>Less: Current portion of long-term term debt</t>
        </is>
      </c>
      <c r="B6" s="5" t="n">
        <v>-2917</v>
      </c>
      <c r="C6" s="5" t="n">
        <v>-4317</v>
      </c>
    </row>
    <row r="7">
      <c r="A7" s="4" t="inlineStr">
        <is>
          <t>Long-term debt, net of current portion</t>
        </is>
      </c>
      <c r="B7" s="6" t="n">
        <v>187679</v>
      </c>
      <c r="C7" s="5" t="n">
        <v>182154</v>
      </c>
    </row>
    <row r="8">
      <c r="A8" s="4" t="inlineStr">
        <is>
          <t>2025 Convertible Notes, 2.00% Fixed Rate [Member]</t>
        </is>
      </c>
    </row>
    <row r="9">
      <c r="A9" s="3" t="inlineStr">
        <is>
          <t>Debt Instrument [Line Items]</t>
        </is>
      </c>
    </row>
    <row r="10">
      <c r="A10" s="4" t="inlineStr">
        <is>
          <t>Maturity Date</t>
        </is>
      </c>
      <c r="B10" s="4" t="inlineStr">
        <is>
          <t>Aug. 1,
		2025</t>
        </is>
      </c>
    </row>
    <row r="11">
      <c r="A11" s="4" t="inlineStr">
        <is>
          <t>Effective Interest Rate</t>
        </is>
      </c>
      <c r="B11" s="4" t="inlineStr">
        <is>
          <t>7.56%</t>
        </is>
      </c>
    </row>
    <row r="12">
      <c r="A12" s="4" t="inlineStr">
        <is>
          <t>Total term debt</t>
        </is>
      </c>
      <c r="B12" s="6" t="n">
        <v>230000</v>
      </c>
      <c r="C12" s="5" t="n">
        <v>230000</v>
      </c>
    </row>
    <row r="13">
      <c r="A13" s="4" t="inlineStr">
        <is>
          <t>Due to Factors [Member]</t>
        </is>
      </c>
    </row>
    <row r="14">
      <c r="A14" s="3" t="inlineStr">
        <is>
          <t>Debt Instrument [Line Items]</t>
        </is>
      </c>
    </row>
    <row r="15">
      <c r="A15" s="4" t="inlineStr">
        <is>
          <t>Effective Interest Rate</t>
        </is>
      </c>
      <c r="B15" s="4" t="inlineStr">
        <is>
          <t>4.70%</t>
        </is>
      </c>
    </row>
    <row r="16">
      <c r="A16" s="4" t="inlineStr">
        <is>
          <t>Maturity Date</t>
        </is>
      </c>
      <c r="B16" s="4" t="inlineStr">
        <is>
          <t>2020 2021 2022 2023 2024</t>
        </is>
      </c>
    </row>
    <row r="17">
      <c r="A17" s="4" t="inlineStr">
        <is>
          <t>Total term debt</t>
        </is>
      </c>
      <c r="B17" s="6" t="n">
        <v>6715</v>
      </c>
      <c r="C17" s="6" t="n">
        <v>80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NG ARRANGEMENTS (Summary of Debt) (Parenthetical) (Details)</t>
        </is>
      </c>
      <c r="B1" s="2" t="inlineStr">
        <is>
          <t>Nov. 30, 2021</t>
        </is>
      </c>
      <c r="C1" s="2" t="inlineStr">
        <is>
          <t>Feb. 28, 2021</t>
        </is>
      </c>
    </row>
    <row r="2">
      <c r="A2" s="4" t="inlineStr">
        <is>
          <t>2025 Convertible Notes, 2.00% Fixed Rate [Member]</t>
        </is>
      </c>
    </row>
    <row r="3">
      <c r="A3" s="3" t="inlineStr">
        <is>
          <t>Debt Instrument [Line Items]</t>
        </is>
      </c>
    </row>
    <row r="4">
      <c r="A4" s="4" t="inlineStr">
        <is>
          <t>Fixed interest rate</t>
        </is>
      </c>
      <c r="B4" s="4" t="inlineStr">
        <is>
          <t>2.00%</t>
        </is>
      </c>
      <c r="C4" s="4" t="inlineStr">
        <is>
          <t>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37" customWidth="1" min="5" max="5"/>
    <col width="21" customWidth="1" min="6" max="6"/>
    <col width="21" customWidth="1" min="7" max="7"/>
    <col width="80" customWidth="1" min="8" max="8"/>
    <col width="21" customWidth="1" min="9" max="9"/>
    <col width="21" customWidth="1" min="10" max="10"/>
    <col width="20" customWidth="1" min="11" max="11"/>
    <col width="21" customWidth="1" min="12" max="12"/>
  </cols>
  <sheetData>
    <row r="1">
      <c r="A1" s="1" t="inlineStr">
        <is>
          <t>FINANCING ARRANGEMENTS (Details)</t>
        </is>
      </c>
      <c r="B1" s="2" t="inlineStr">
        <is>
          <t>Nov. 19, 2020USD ($)</t>
        </is>
      </c>
      <c r="C1" s="2" t="inlineStr">
        <is>
          <t>Apr. 16, 2020USD ($)</t>
        </is>
      </c>
      <c r="D1" s="2" t="inlineStr">
        <is>
          <t>Mar. 30, 2018USD ($)</t>
        </is>
      </c>
      <c r="E1" s="2" t="inlineStr">
        <is>
          <t>Jul. 31, 2018USD ($)$ / sharesshares</t>
        </is>
      </c>
      <c r="F1" s="2" t="inlineStr">
        <is>
          <t>Nov. 30, 2021USD ($)</t>
        </is>
      </c>
      <c r="G1" s="2" t="inlineStr">
        <is>
          <t>Nov. 30, 2020USD ($)</t>
        </is>
      </c>
      <c r="H1" s="2" t="inlineStr">
        <is>
          <t>Nov. 30, 2021USD ($)</t>
        </is>
      </c>
      <c r="I1" s="2" t="inlineStr">
        <is>
          <t>Nov. 30, 2020USD ($)</t>
        </is>
      </c>
      <c r="J1" s="2" t="inlineStr">
        <is>
          <t>Feb. 28, 2021USD ($)</t>
        </is>
      </c>
      <c r="K1" s="2" t="inlineStr">
        <is>
          <t>May 15, 2020USD ($)</t>
        </is>
      </c>
      <c r="L1" s="2" t="inlineStr">
        <is>
          <t>Apr. 12, 2019USD ($)</t>
        </is>
      </c>
    </row>
    <row r="2">
      <c r="A2" s="3" t="inlineStr">
        <is>
          <t>Debt Instrument [Line Items]</t>
        </is>
      </c>
    </row>
    <row r="3">
      <c r="A3" s="4" t="inlineStr">
        <is>
          <t>Remaining principal amount</t>
        </is>
      </c>
      <c r="F3" s="6" t="n">
        <v>236715000</v>
      </c>
      <c r="H3" s="6" t="n">
        <v>236715000</v>
      </c>
      <c r="J3" s="6" t="n">
        <v>238081000</v>
      </c>
    </row>
    <row r="4">
      <c r="A4" s="4" t="inlineStr">
        <is>
          <t>Repayment of revolving credit facility</t>
        </is>
      </c>
      <c r="I4" s="6" t="n">
        <v>20000000</v>
      </c>
    </row>
    <row r="5">
      <c r="A5" s="4" t="inlineStr">
        <is>
          <t>Synovia Solutions LLC (“Synovia”) [Member]</t>
        </is>
      </c>
    </row>
    <row r="6">
      <c r="A6" s="3" t="inlineStr">
        <is>
          <t>Debt Instrument [Line Items]</t>
        </is>
      </c>
    </row>
    <row r="7">
      <c r="A7" s="4" t="inlineStr">
        <is>
          <t>Fair value of debt</t>
        </is>
      </c>
      <c r="L7" s="6" t="n">
        <v>19700000</v>
      </c>
    </row>
    <row r="8">
      <c r="A8" s="4" t="inlineStr">
        <is>
          <t>Pre-tax cost of debt percentage</t>
        </is>
      </c>
      <c r="L8" s="4" t="inlineStr">
        <is>
          <t>4.70%</t>
        </is>
      </c>
    </row>
    <row r="9">
      <c r="A9" s="4" t="inlineStr">
        <is>
          <t>Unamortized discount</t>
        </is>
      </c>
      <c r="L9" s="6" t="n">
        <v>1500000</v>
      </c>
    </row>
    <row r="10">
      <c r="A10" s="4" t="inlineStr">
        <is>
          <t>Interest expense related to debt recognized</t>
        </is>
      </c>
      <c r="F10" s="5" t="n">
        <v>100000</v>
      </c>
      <c r="G10" s="6" t="n">
        <v>100000</v>
      </c>
      <c r="H10" s="5" t="n">
        <v>200000</v>
      </c>
      <c r="I10" s="5" t="n">
        <v>400000</v>
      </c>
    </row>
    <row r="11">
      <c r="A11" s="4" t="inlineStr">
        <is>
          <t>Revenue recognized from arrangements with financial institutions</t>
        </is>
      </c>
      <c r="H11" s="6" t="n">
        <v>3700000</v>
      </c>
      <c r="I11" s="6" t="n">
        <v>4900000</v>
      </c>
    </row>
    <row r="12">
      <c r="A12" s="4" t="inlineStr">
        <is>
          <t>Revolving Credit Facility</t>
        </is>
      </c>
    </row>
    <row r="13">
      <c r="A13" s="3" t="inlineStr">
        <is>
          <t>Debt Instrument [Line Items]</t>
        </is>
      </c>
    </row>
    <row r="14">
      <c r="A14" s="4" t="inlineStr">
        <is>
          <t>Maximum borrowing capacity</t>
        </is>
      </c>
      <c r="D14" s="6" t="n">
        <v>50000000</v>
      </c>
    </row>
    <row r="15">
      <c r="A15" s="4" t="inlineStr">
        <is>
          <t>Maturity date</t>
        </is>
      </c>
      <c r="D15" s="4" t="inlineStr">
        <is>
          <t>Mar. 30,
		2022</t>
        </is>
      </c>
    </row>
    <row r="16">
      <c r="A16" s="4" t="inlineStr">
        <is>
          <t>Credit facility bear interest</t>
        </is>
      </c>
      <c r="H16" s="4" t="inlineStr">
        <is>
          <t>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nine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t>
        </is>
      </c>
    </row>
    <row r="17">
      <c r="A17" s="4" t="inlineStr">
        <is>
          <t>Credit facility interest rate</t>
        </is>
      </c>
      <c r="H17" s="4" t="inlineStr">
        <is>
          <t>0.00%</t>
        </is>
      </c>
    </row>
    <row r="18">
      <c r="A18" s="4" t="inlineStr">
        <is>
          <t>Repayment of revolving credit facility</t>
        </is>
      </c>
      <c r="B18" s="6" t="n">
        <v>20000000</v>
      </c>
    </row>
    <row r="19">
      <c r="A19" s="4" t="inlineStr">
        <is>
          <t>Accrued interest</t>
        </is>
      </c>
      <c r="B19" s="6" t="n">
        <v>100000</v>
      </c>
    </row>
    <row r="20">
      <c r="A20" s="4" t="inlineStr">
        <is>
          <t>Borrowings outstanding</t>
        </is>
      </c>
      <c r="F20" s="6" t="n">
        <v>0</v>
      </c>
      <c r="H20" s="6" t="n">
        <v>0</v>
      </c>
    </row>
    <row r="21">
      <c r="A21" s="4" t="inlineStr">
        <is>
          <t>Revolving Credit Facility | Federal Home Loan Bank Of New York [Member]</t>
        </is>
      </c>
    </row>
    <row r="22">
      <c r="A22" s="3" t="inlineStr">
        <is>
          <t>Debt Instrument [Line Items]</t>
        </is>
      </c>
    </row>
    <row r="23">
      <c r="A23" s="4" t="inlineStr">
        <is>
          <t>Variable interest rate</t>
        </is>
      </c>
      <c r="H23" s="4" t="inlineStr">
        <is>
          <t>0.50%</t>
        </is>
      </c>
    </row>
    <row r="24">
      <c r="A24" s="4" t="inlineStr">
        <is>
          <t>Revolving Credit Facility | LIBOR [Member]</t>
        </is>
      </c>
    </row>
    <row r="25">
      <c r="A25" s="3" t="inlineStr">
        <is>
          <t>Debt Instrument [Line Items]</t>
        </is>
      </c>
    </row>
    <row r="26">
      <c r="A26" s="4" t="inlineStr">
        <is>
          <t>Variable interest rate</t>
        </is>
      </c>
      <c r="H26" s="4" t="inlineStr">
        <is>
          <t>1.00%</t>
        </is>
      </c>
    </row>
    <row r="27">
      <c r="A27" s="4" t="inlineStr">
        <is>
          <t>Description of variable rate basis</t>
        </is>
      </c>
      <c r="H27" s="4" t="inlineStr">
        <is>
          <t>LIBOR-based rate for one, three or nine months</t>
        </is>
      </c>
    </row>
    <row r="28">
      <c r="A28" s="4" t="inlineStr">
        <is>
          <t>Revolving Credit Facility | Eurodollar [Member]</t>
        </is>
      </c>
    </row>
    <row r="29">
      <c r="A29" s="3" t="inlineStr">
        <is>
          <t>Debt Instrument [Line Items]</t>
        </is>
      </c>
    </row>
    <row r="30">
      <c r="A30" s="4" t="inlineStr">
        <is>
          <t>Variable interest rate</t>
        </is>
      </c>
      <c r="H30" s="4" t="inlineStr">
        <is>
          <t>1.00%</t>
        </is>
      </c>
    </row>
    <row r="31">
      <c r="A31" s="4" t="inlineStr">
        <is>
          <t>Revolving Credit Facility | Minimum [Member] | Eurodollar [Member]</t>
        </is>
      </c>
    </row>
    <row r="32">
      <c r="A32" s="3" t="inlineStr">
        <is>
          <t>Debt Instrument [Line Items]</t>
        </is>
      </c>
    </row>
    <row r="33">
      <c r="A33" s="4" t="inlineStr">
        <is>
          <t>Senior leverage ratio</t>
        </is>
      </c>
      <c r="F33" s="4" t="inlineStr">
        <is>
          <t>2.50%</t>
        </is>
      </c>
      <c r="H33" s="4" t="inlineStr">
        <is>
          <t>2.50%</t>
        </is>
      </c>
    </row>
    <row r="34">
      <c r="A34" s="4" t="inlineStr">
        <is>
          <t>Revolving Credit Facility | Minimum [Member] | Base Rate [Member]</t>
        </is>
      </c>
    </row>
    <row r="35">
      <c r="A35" s="3" t="inlineStr">
        <is>
          <t>Debt Instrument [Line Items]</t>
        </is>
      </c>
    </row>
    <row r="36">
      <c r="A36" s="4" t="inlineStr">
        <is>
          <t>Senior leverage ratio</t>
        </is>
      </c>
      <c r="F36" s="4" t="inlineStr">
        <is>
          <t>1.50%</t>
        </is>
      </c>
      <c r="H36" s="4" t="inlineStr">
        <is>
          <t>1.50%</t>
        </is>
      </c>
    </row>
    <row r="37">
      <c r="A37" s="4" t="inlineStr">
        <is>
          <t>Revolving Credit Facility | Minimum [Member] | Prime Rate [Member]</t>
        </is>
      </c>
    </row>
    <row r="38">
      <c r="A38" s="3" t="inlineStr">
        <is>
          <t>Debt Instrument [Line Items]</t>
        </is>
      </c>
    </row>
    <row r="39">
      <c r="A39" s="4" t="inlineStr">
        <is>
          <t>Senior leverage ratio</t>
        </is>
      </c>
      <c r="F39" s="4" t="inlineStr">
        <is>
          <t>0.40%</t>
        </is>
      </c>
      <c r="H39" s="4" t="inlineStr">
        <is>
          <t>0.40%</t>
        </is>
      </c>
    </row>
    <row r="40">
      <c r="A40" s="4" t="inlineStr">
        <is>
          <t>Revolving Credit Facility | Maximum [Member] | Eurodollar [Member]</t>
        </is>
      </c>
    </row>
    <row r="41">
      <c r="A41" s="3" t="inlineStr">
        <is>
          <t>Debt Instrument [Line Items]</t>
        </is>
      </c>
    </row>
    <row r="42">
      <c r="A42" s="4" t="inlineStr">
        <is>
          <t>Senior leverage ratio</t>
        </is>
      </c>
      <c r="F42" s="4" t="inlineStr">
        <is>
          <t>3.00%</t>
        </is>
      </c>
      <c r="H42" s="4" t="inlineStr">
        <is>
          <t>3.00%</t>
        </is>
      </c>
    </row>
    <row r="43">
      <c r="A43" s="4" t="inlineStr">
        <is>
          <t>Revolving Credit Facility | Maximum [Member] | Base Rate [Member]</t>
        </is>
      </c>
    </row>
    <row r="44">
      <c r="A44" s="3" t="inlineStr">
        <is>
          <t>Debt Instrument [Line Items]</t>
        </is>
      </c>
    </row>
    <row r="45">
      <c r="A45" s="4" t="inlineStr">
        <is>
          <t>Senior leverage ratio</t>
        </is>
      </c>
      <c r="F45" s="4" t="inlineStr">
        <is>
          <t>2.00%</t>
        </is>
      </c>
      <c r="H45" s="4" t="inlineStr">
        <is>
          <t>2.00%</t>
        </is>
      </c>
    </row>
    <row r="46">
      <c r="A46" s="4" t="inlineStr">
        <is>
          <t>Revolving Credit Facility | Maximum [Member] | Prime Rate [Member]</t>
        </is>
      </c>
    </row>
    <row r="47">
      <c r="A47" s="3" t="inlineStr">
        <is>
          <t>Debt Instrument [Line Items]</t>
        </is>
      </c>
    </row>
    <row r="48">
      <c r="A48" s="4" t="inlineStr">
        <is>
          <t>Senior leverage ratio</t>
        </is>
      </c>
      <c r="F48" s="4" t="inlineStr">
        <is>
          <t>0.50%</t>
        </is>
      </c>
      <c r="H48" s="4" t="inlineStr">
        <is>
          <t>0.50%</t>
        </is>
      </c>
    </row>
    <row r="49">
      <c r="A49" s="4" t="inlineStr">
        <is>
          <t>2025 Convertible Notes [Member]</t>
        </is>
      </c>
    </row>
    <row r="50">
      <c r="A50" s="3" t="inlineStr">
        <is>
          <t>Debt Instrument [Line Items]</t>
        </is>
      </c>
    </row>
    <row r="51">
      <c r="A51" s="4" t="inlineStr">
        <is>
          <t>Debt instrument, face amount</t>
        </is>
      </c>
      <c r="E51" s="6" t="n">
        <v>230000000</v>
      </c>
    </row>
    <row r="52">
      <c r="A52" s="4" t="inlineStr">
        <is>
          <t>Maturity date</t>
        </is>
      </c>
      <c r="E52" s="4" t="inlineStr">
        <is>
          <t>Aug. 1,
		2025</t>
        </is>
      </c>
    </row>
    <row r="53">
      <c r="A53" s="4" t="inlineStr">
        <is>
          <t>Fixed interest rate</t>
        </is>
      </c>
      <c r="E53" s="4" t="inlineStr">
        <is>
          <t>2.00%</t>
        </is>
      </c>
    </row>
    <row r="54">
      <c r="A54" s="4" t="inlineStr">
        <is>
          <t>Debt instrument, redemption, description</t>
        </is>
      </c>
      <c r="H54" s="4" t="inlineStr">
        <is>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is>
      </c>
    </row>
    <row r="55">
      <c r="A55" s="4" t="inlineStr">
        <is>
          <t>Initial conversion price | $ / shares</t>
        </is>
      </c>
      <c r="E55" s="11" t="n">
        <v>30.745</v>
      </c>
    </row>
    <row r="56">
      <c r="A56" s="4" t="inlineStr">
        <is>
          <t>Number of common stock with hedge transactions | shares</t>
        </is>
      </c>
      <c r="E56" s="5" t="n">
        <v>7480000</v>
      </c>
    </row>
    <row r="57">
      <c r="A57" s="4" t="inlineStr">
        <is>
          <t>Conversion rate of shares of common stock</t>
        </is>
      </c>
      <c r="E57" s="12" t="n">
        <v>41.3875</v>
      </c>
    </row>
    <row r="58">
      <c r="A58" s="4" t="inlineStr">
        <is>
          <t>Payments for notes hedges</t>
        </is>
      </c>
      <c r="E58" s="6" t="n">
        <v>21200000</v>
      </c>
    </row>
    <row r="59">
      <c r="A59" s="4" t="inlineStr">
        <is>
          <t>Purchase of note hedges, net of tax</t>
        </is>
      </c>
      <c r="E59" s="5" t="n">
        <v>15900000</v>
      </c>
    </row>
    <row r="60">
      <c r="A60" s="4" t="inlineStr">
        <is>
          <t>2025 Convertible Notes [Member] | Additional Paid-in Capital [Member]</t>
        </is>
      </c>
    </row>
    <row r="61">
      <c r="A61" s="3" t="inlineStr">
        <is>
          <t>Debt Instrument [Line Items]</t>
        </is>
      </c>
    </row>
    <row r="62">
      <c r="A62" s="4" t="inlineStr">
        <is>
          <t>Notes charge, equity component</t>
        </is>
      </c>
      <c r="E62" s="6" t="n">
        <v>51900000</v>
      </c>
    </row>
    <row r="63">
      <c r="A63" s="4" t="inlineStr">
        <is>
          <t>2020 Convertible Notes [Member]</t>
        </is>
      </c>
    </row>
    <row r="64">
      <c r="A64" s="3" t="inlineStr">
        <is>
          <t>Debt Instrument [Line Items]</t>
        </is>
      </c>
    </row>
    <row r="65">
      <c r="A65" s="4" t="inlineStr">
        <is>
          <t>Fixed interest rate</t>
        </is>
      </c>
      <c r="K65" s="4" t="inlineStr">
        <is>
          <t>1.625%</t>
        </is>
      </c>
    </row>
    <row r="66">
      <c r="A66" s="4" t="inlineStr">
        <is>
          <t>Remaining principal amount</t>
        </is>
      </c>
      <c r="K66" s="6" t="n">
        <v>27600000</v>
      </c>
    </row>
    <row r="67">
      <c r="A67" s="4" t="inlineStr">
        <is>
          <t>Paycheck Protection Program [Member] | JPMorgan Chase Bank, N.A [Member]</t>
        </is>
      </c>
    </row>
    <row r="68">
      <c r="A68" s="3" t="inlineStr">
        <is>
          <t>Debt Instrument [Line Items]</t>
        </is>
      </c>
    </row>
    <row r="69">
      <c r="A69" s="4" t="inlineStr">
        <is>
          <t>Proceeds from loan amount</t>
        </is>
      </c>
      <c r="C69" s="6" t="n">
        <v>10000000</v>
      </c>
    </row>
    <row r="70">
      <c r="A70" s="4" t="inlineStr">
        <is>
          <t>2025 Convertible Notes [Member]</t>
        </is>
      </c>
    </row>
    <row r="71">
      <c r="A71" s="3" t="inlineStr">
        <is>
          <t>Debt Instrument [Line Items]</t>
        </is>
      </c>
    </row>
    <row r="72">
      <c r="A72" s="4" t="inlineStr">
        <is>
          <t>Fair value of convertible notes</t>
        </is>
      </c>
      <c r="F72" s="6" t="n">
        <v>209000000</v>
      </c>
      <c r="H72" s="6" t="n">
        <v>209000000</v>
      </c>
      <c r="J72" s="6" t="n">
        <v>21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s>
  <sheetData>
    <row r="1">
      <c r="A1" s="1" t="inlineStr">
        <is>
          <t>RESTRUCTURING ACTIVITIES (Narrative) (Details) - USD ($) $ in Thousands</t>
        </is>
      </c>
      <c r="B1" s="2" t="inlineStr">
        <is>
          <t>3 Months Ended</t>
        </is>
      </c>
      <c r="C1" s="2" t="inlineStr">
        <is>
          <t>9 Months Ended</t>
        </is>
      </c>
      <c r="E1" s="2" t="inlineStr">
        <is>
          <t>42 Months Ended</t>
        </is>
      </c>
    </row>
    <row r="2">
      <c r="B2" s="2" t="inlineStr">
        <is>
          <t>Nov. 30, 2020</t>
        </is>
      </c>
      <c r="C2" s="2" t="inlineStr">
        <is>
          <t>Nov. 30, 2021</t>
        </is>
      </c>
      <c r="D2" s="2" t="inlineStr">
        <is>
          <t>Nov. 30, 2020</t>
        </is>
      </c>
      <c r="E2" s="2" t="inlineStr">
        <is>
          <t>Nov. 30, 2021</t>
        </is>
      </c>
    </row>
    <row r="3">
      <c r="A3" s="3" t="inlineStr">
        <is>
          <t>Restructuring Cost And Reserve [Line Items]</t>
        </is>
      </c>
    </row>
    <row r="4">
      <c r="A4" s="4" t="inlineStr">
        <is>
          <t>Restructuring charges</t>
        </is>
      </c>
      <c r="B4" s="6" t="n">
        <v>-100</v>
      </c>
      <c r="C4" s="6" t="n">
        <v>336</v>
      </c>
      <c r="D4" s="6" t="n">
        <v>1917</v>
      </c>
      <c r="E4" s="6" t="n">
        <v>17900</v>
      </c>
    </row>
    <row r="5">
      <c r="A5" s="4" t="inlineStr">
        <is>
          <t>Severance and employee related costs</t>
        </is>
      </c>
      <c r="E5" s="5" t="n">
        <v>11100</v>
      </c>
    </row>
    <row r="6">
      <c r="A6" s="4" t="inlineStr">
        <is>
          <t>Restructuring charges</t>
        </is>
      </c>
      <c r="E6" s="5" t="n">
        <v>6800</v>
      </c>
    </row>
    <row r="7">
      <c r="A7" s="4" t="inlineStr">
        <is>
          <t>Discontinued Operations [Member]</t>
        </is>
      </c>
    </row>
    <row r="8">
      <c r="A8" s="3" t="inlineStr">
        <is>
          <t>Restructuring Cost And Reserve [Line Items]</t>
        </is>
      </c>
    </row>
    <row r="9">
      <c r="A9" s="4" t="inlineStr">
        <is>
          <t>Restructuring charges</t>
        </is>
      </c>
      <c r="B9" s="6" t="n">
        <v>200</v>
      </c>
      <c r="C9" s="6" t="n">
        <v>400</v>
      </c>
      <c r="D9" s="6" t="n">
        <v>600</v>
      </c>
    </row>
    <row r="10">
      <c r="A10" s="4" t="inlineStr">
        <is>
          <t>Canton, Massachusetts [Member]</t>
        </is>
      </c>
    </row>
    <row r="11">
      <c r="A11" s="3" t="inlineStr">
        <is>
          <t>Restructuring Cost And Reserve [Line Items]</t>
        </is>
      </c>
    </row>
    <row r="12">
      <c r="A12" s="4" t="inlineStr">
        <is>
          <t>Restructuring charges</t>
        </is>
      </c>
      <c r="E12" s="6" t="n">
        <v>33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CTIVITIES - Summary of Charges Resulting from Implementation of Restructuring Plan (Details) - USD ($) $ in Thousands</t>
        </is>
      </c>
      <c r="B1" s="2" t="inlineStr">
        <is>
          <t>3 Months Ended</t>
        </is>
      </c>
      <c r="C1" s="2" t="inlineStr">
        <is>
          <t>9 Months Ended</t>
        </is>
      </c>
    </row>
    <row r="2">
      <c r="B2" s="2" t="inlineStr">
        <is>
          <t>Nov. 30, 2020</t>
        </is>
      </c>
      <c r="C2" s="2" t="inlineStr">
        <is>
          <t>Nov. 30, 2021</t>
        </is>
      </c>
      <c r="D2" s="2" t="inlineStr">
        <is>
          <t>Nov. 30, 2020</t>
        </is>
      </c>
    </row>
    <row r="3">
      <c r="A3" s="3" t="inlineStr">
        <is>
          <t>Restructuring Cost And Reserve [Line Items]</t>
        </is>
      </c>
    </row>
    <row r="4">
      <c r="A4" s="4" t="inlineStr">
        <is>
          <t>Restructuring charges</t>
        </is>
      </c>
      <c r="B4" s="6" t="n">
        <v>92</v>
      </c>
      <c r="C4" s="6" t="n">
        <v>740</v>
      </c>
      <c r="D4" s="6" t="n">
        <v>2551</v>
      </c>
    </row>
    <row r="5">
      <c r="A5" s="4" t="inlineStr">
        <is>
          <t>Personnel [Member]</t>
        </is>
      </c>
    </row>
    <row r="6">
      <c r="A6" s="3" t="inlineStr">
        <is>
          <t>Restructuring Cost And Reserve [Line Items]</t>
        </is>
      </c>
    </row>
    <row r="7">
      <c r="A7" s="4" t="inlineStr">
        <is>
          <t>Restructuring charges</t>
        </is>
      </c>
      <c r="B7" s="5" t="n">
        <v>-53</v>
      </c>
      <c r="C7" s="5" t="n">
        <v>358</v>
      </c>
      <c r="D7" s="5" t="n">
        <v>2232</v>
      </c>
    </row>
    <row r="8">
      <c r="A8" s="4" t="inlineStr">
        <is>
          <t>Facilities [Member]</t>
        </is>
      </c>
    </row>
    <row r="9">
      <c r="A9" s="3" t="inlineStr">
        <is>
          <t>Restructuring Cost And Reserve [Line Items]</t>
        </is>
      </c>
    </row>
    <row r="10">
      <c r="A10" s="4" t="inlineStr">
        <is>
          <t>Restructuring charges</t>
        </is>
      </c>
      <c r="B10" s="5" t="n">
        <v>145</v>
      </c>
      <c r="C10" s="5" t="n">
        <v>382</v>
      </c>
      <c r="D10" s="5" t="n">
        <v>319</v>
      </c>
    </row>
    <row r="11">
      <c r="A11" s="4" t="inlineStr">
        <is>
          <t>Cost of Revenue [Member]</t>
        </is>
      </c>
    </row>
    <row r="12">
      <c r="A12" s="3" t="inlineStr">
        <is>
          <t>Restructuring Cost And Reserve [Line Items]</t>
        </is>
      </c>
    </row>
    <row r="13">
      <c r="A13" s="4" t="inlineStr">
        <is>
          <t>Restructuring charges</t>
        </is>
      </c>
      <c r="B13" s="5" t="n">
        <v>117</v>
      </c>
      <c r="C13" s="5" t="n">
        <v>479</v>
      </c>
      <c r="D13" s="5" t="n">
        <v>564</v>
      </c>
    </row>
    <row r="14">
      <c r="A14" s="4" t="inlineStr">
        <is>
          <t>Cost of Revenue [Member] | Personnel [Member]</t>
        </is>
      </c>
    </row>
    <row r="15">
      <c r="A15" s="3" t="inlineStr">
        <is>
          <t>Restructuring Cost And Reserve [Line Items]</t>
        </is>
      </c>
    </row>
    <row r="16">
      <c r="A16" s="4" t="inlineStr">
        <is>
          <t>Restructuring charges</t>
        </is>
      </c>
      <c r="B16" s="5" t="n">
        <v>-28</v>
      </c>
      <c r="C16" s="5" t="n">
        <v>103</v>
      </c>
      <c r="D16" s="5" t="n">
        <v>245</v>
      </c>
    </row>
    <row r="17">
      <c r="A17" s="4" t="inlineStr">
        <is>
          <t>Cost of Revenue [Member] | Facilities [Member]</t>
        </is>
      </c>
    </row>
    <row r="18">
      <c r="A18" s="3" t="inlineStr">
        <is>
          <t>Restructuring Cost And Reserve [Line Items]</t>
        </is>
      </c>
    </row>
    <row r="19">
      <c r="A19" s="4" t="inlineStr">
        <is>
          <t>Restructuring charges</t>
        </is>
      </c>
      <c r="B19" s="5" t="n">
        <v>145</v>
      </c>
      <c r="C19" s="5" t="n">
        <v>376</v>
      </c>
      <c r="D19" s="5" t="n">
        <v>319</v>
      </c>
    </row>
    <row r="20">
      <c r="A20" s="4" t="inlineStr">
        <is>
          <t>Research and Development [Member]</t>
        </is>
      </c>
    </row>
    <row r="21">
      <c r="A21" s="3" t="inlineStr">
        <is>
          <t>Restructuring Cost And Reserve [Line Items]</t>
        </is>
      </c>
    </row>
    <row r="22">
      <c r="A22" s="4" t="inlineStr">
        <is>
          <t>Restructuring charges</t>
        </is>
      </c>
      <c r="C22" s="5" t="n">
        <v>58</v>
      </c>
    </row>
    <row r="23">
      <c r="A23" s="4" t="inlineStr">
        <is>
          <t>Research and Development [Member] | Personnel [Member]</t>
        </is>
      </c>
    </row>
    <row r="24">
      <c r="A24" s="3" t="inlineStr">
        <is>
          <t>Restructuring Cost And Reserve [Line Items]</t>
        </is>
      </c>
    </row>
    <row r="25">
      <c r="A25" s="4" t="inlineStr">
        <is>
          <t>Restructuring charges</t>
        </is>
      </c>
      <c r="C25" s="5" t="n">
        <v>58</v>
      </c>
    </row>
    <row r="26">
      <c r="A26" s="4" t="inlineStr">
        <is>
          <t>Selling and Marketing [Member]</t>
        </is>
      </c>
    </row>
    <row r="27">
      <c r="A27" s="3" t="inlineStr">
        <is>
          <t>Restructuring Cost And Reserve [Line Items]</t>
        </is>
      </c>
    </row>
    <row r="28">
      <c r="A28" s="4" t="inlineStr">
        <is>
          <t>Restructuring charges</t>
        </is>
      </c>
      <c r="B28" s="5" t="n">
        <v>4</v>
      </c>
      <c r="C28" s="5" t="n">
        <v>189</v>
      </c>
      <c r="D28" s="5" t="n">
        <v>34</v>
      </c>
    </row>
    <row r="29">
      <c r="A29" s="4" t="inlineStr">
        <is>
          <t>Selling and Marketing [Member] | Personnel [Member]</t>
        </is>
      </c>
    </row>
    <row r="30">
      <c r="A30" s="3" t="inlineStr">
        <is>
          <t>Restructuring Cost And Reserve [Line Items]</t>
        </is>
      </c>
    </row>
    <row r="31">
      <c r="A31" s="4" t="inlineStr">
        <is>
          <t>Restructuring charges</t>
        </is>
      </c>
      <c r="B31" s="5" t="n">
        <v>4</v>
      </c>
      <c r="C31" s="5" t="n">
        <v>189</v>
      </c>
      <c r="D31" s="5" t="n">
        <v>34</v>
      </c>
    </row>
    <row r="32">
      <c r="A32" s="4" t="inlineStr">
        <is>
          <t>General and Administrative Expenses [Member]</t>
        </is>
      </c>
    </row>
    <row r="33">
      <c r="A33" s="3" t="inlineStr">
        <is>
          <t>Restructuring Cost And Reserve [Line Items]</t>
        </is>
      </c>
    </row>
    <row r="34">
      <c r="A34" s="4" t="inlineStr">
        <is>
          <t>Restructuring charges</t>
        </is>
      </c>
      <c r="B34" s="5" t="n">
        <v>-29</v>
      </c>
      <c r="C34" s="5" t="n">
        <v>14</v>
      </c>
      <c r="D34" s="5" t="n">
        <v>1953</v>
      </c>
    </row>
    <row r="35">
      <c r="A35" s="4" t="inlineStr">
        <is>
          <t>General and Administrative Expenses [Member] | Personnel [Member]</t>
        </is>
      </c>
    </row>
    <row r="36">
      <c r="A36" s="3" t="inlineStr">
        <is>
          <t>Restructuring Cost And Reserve [Line Items]</t>
        </is>
      </c>
    </row>
    <row r="37">
      <c r="A37" s="4" t="inlineStr">
        <is>
          <t>Restructuring charges</t>
        </is>
      </c>
      <c r="B37" s="6" t="n">
        <v>-29</v>
      </c>
      <c r="C37" s="5" t="n">
        <v>8</v>
      </c>
      <c r="D37" s="6" t="n">
        <v>1953</v>
      </c>
    </row>
    <row r="38">
      <c r="A38" s="4" t="inlineStr">
        <is>
          <t>General and Administrative Expenses [Member] | Facilities [Member]</t>
        </is>
      </c>
    </row>
    <row r="39">
      <c r="A39" s="3" t="inlineStr">
        <is>
          <t>Restructuring Cost And Reserve [Line Items]</t>
        </is>
      </c>
    </row>
    <row r="40">
      <c r="A40" s="4" t="inlineStr">
        <is>
          <t>Restructuring charges</t>
        </is>
      </c>
      <c r="C40" s="6" t="n">
        <v>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ummary of Activity Resulting from Implementation of Restructuring Plan within Other Current and Non-current Liabilities (Details) $ in Thousands</t>
        </is>
      </c>
      <c r="B1" s="2" t="inlineStr">
        <is>
          <t>9 Months Ended</t>
        </is>
      </c>
    </row>
    <row r="2">
      <c r="B2" s="2" t="inlineStr">
        <is>
          <t>Nov. 30, 2021USD ($)</t>
        </is>
      </c>
    </row>
    <row r="3">
      <c r="A3" s="3" t="inlineStr">
        <is>
          <t>Restructuring Cost And Reserve [Line Items]</t>
        </is>
      </c>
    </row>
    <row r="4">
      <c r="A4" s="4" t="inlineStr">
        <is>
          <t>Restructuring liabilities, Beginning Balance</t>
        </is>
      </c>
      <c r="B4" s="6" t="n">
        <v>3528</v>
      </c>
    </row>
    <row r="5">
      <c r="A5" s="4" t="inlineStr">
        <is>
          <t>Charges</t>
        </is>
      </c>
      <c r="B5" s="5" t="n">
        <v>740</v>
      </c>
    </row>
    <row r="6">
      <c r="A6" s="4" t="inlineStr">
        <is>
          <t>Payments</t>
        </is>
      </c>
      <c r="B6" s="5" t="n">
        <v>-3060</v>
      </c>
    </row>
    <row r="7">
      <c r="A7" s="4" t="inlineStr">
        <is>
          <t>Restructuring liabilities, Ending Balance</t>
        </is>
      </c>
      <c r="B7" s="5" t="n">
        <v>1208</v>
      </c>
    </row>
    <row r="8">
      <c r="A8" s="4" t="inlineStr">
        <is>
          <t>Personnel [Member]</t>
        </is>
      </c>
    </row>
    <row r="9">
      <c r="A9" s="3" t="inlineStr">
        <is>
          <t>Restructuring Cost And Reserve [Line Items]</t>
        </is>
      </c>
    </row>
    <row r="10">
      <c r="A10" s="4" t="inlineStr">
        <is>
          <t>Restructuring liabilities, Beginning Balance</t>
        </is>
      </c>
      <c r="B10" s="5" t="n">
        <v>2637</v>
      </c>
    </row>
    <row r="11">
      <c r="A11" s="4" t="inlineStr">
        <is>
          <t>Charges</t>
        </is>
      </c>
      <c r="B11" s="5" t="n">
        <v>358</v>
      </c>
    </row>
    <row r="12">
      <c r="A12" s="4" t="inlineStr">
        <is>
          <t>Payments</t>
        </is>
      </c>
      <c r="B12" s="5" t="n">
        <v>-2755</v>
      </c>
    </row>
    <row r="13">
      <c r="A13" s="4" t="inlineStr">
        <is>
          <t>Restructuring liabilities, Ending Balance</t>
        </is>
      </c>
      <c r="B13" s="5" t="n">
        <v>240</v>
      </c>
    </row>
    <row r="14">
      <c r="A14" s="4" t="inlineStr">
        <is>
          <t>Facilities [Member]</t>
        </is>
      </c>
    </row>
    <row r="15">
      <c r="A15" s="3" t="inlineStr">
        <is>
          <t>Restructuring Cost And Reserve [Line Items]</t>
        </is>
      </c>
    </row>
    <row r="16">
      <c r="A16" s="4" t="inlineStr">
        <is>
          <t>Restructuring liabilities, Beginning Balance</t>
        </is>
      </c>
      <c r="B16" s="5" t="n">
        <v>891</v>
      </c>
    </row>
    <row r="17">
      <c r="A17" s="4" t="inlineStr">
        <is>
          <t>Charges</t>
        </is>
      </c>
      <c r="B17" s="5" t="n">
        <v>382</v>
      </c>
    </row>
    <row r="18">
      <c r="A18" s="4" t="inlineStr">
        <is>
          <t>Payments</t>
        </is>
      </c>
      <c r="B18" s="5" t="n">
        <v>-305</v>
      </c>
    </row>
    <row r="19">
      <c r="A19" s="4" t="inlineStr">
        <is>
          <t>Restructuring liabilities, Ending Balance</t>
        </is>
      </c>
      <c r="B19" s="6" t="n">
        <v>9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53" customWidth="1" min="3" max="3"/>
    <col width="29" customWidth="1" min="4" max="4"/>
    <col width="48" customWidth="1" min="5" max="5"/>
  </cols>
  <sheetData>
    <row r="1">
      <c r="A1" s="1" t="inlineStr">
        <is>
          <t>CONDENSED CONSOLIDATED STATEMENTS OF STOCKHOLDERS' EQUITY - USD ($) $ in Thousands</t>
        </is>
      </c>
      <c r="B1" s="2" t="inlineStr">
        <is>
          <t>Total</t>
        </is>
      </c>
      <c r="C1" s="2" t="inlineStr">
        <is>
          <t>Common Stock and Additional Paid-in Capital [Member]</t>
        </is>
      </c>
      <c r="D1" s="2" t="inlineStr">
        <is>
          <t>Accumulated Deficit [Member]</t>
        </is>
      </c>
      <c r="E1" s="2" t="inlineStr">
        <is>
          <t>Accumulated Other Comprehensive Income [Member]</t>
        </is>
      </c>
    </row>
    <row r="2">
      <c r="A2" s="4" t="inlineStr">
        <is>
          <t>Balances at Feb. 29, 2020</t>
        </is>
      </c>
      <c r="B2" s="6" t="n">
        <v>137919</v>
      </c>
      <c r="C2" s="6" t="n">
        <v>220825</v>
      </c>
      <c r="D2" s="6" t="n">
        <v>-81531</v>
      </c>
      <c r="E2" s="6" t="n">
        <v>-1375</v>
      </c>
    </row>
    <row r="3">
      <c r="A3" s="4" t="inlineStr">
        <is>
          <t>Stock-based compensation expense</t>
        </is>
      </c>
      <c r="C3" s="5" t="n">
        <v>9499</v>
      </c>
    </row>
    <row r="4">
      <c r="A4" s="4" t="inlineStr">
        <is>
          <t>Shares issued on net share settlement of equity awards</t>
        </is>
      </c>
      <c r="C4" s="5" t="n">
        <v>-1557</v>
      </c>
    </row>
    <row r="5">
      <c r="A5" s="4" t="inlineStr">
        <is>
          <t>Exercise of stock options and contributions to employee stock purchase plan</t>
        </is>
      </c>
      <c r="C5" s="5" t="n">
        <v>909</v>
      </c>
    </row>
    <row r="6">
      <c r="A6" s="4" t="inlineStr">
        <is>
          <t>Net loss</t>
        </is>
      </c>
      <c r="B6" s="5" t="n">
        <v>-47580</v>
      </c>
      <c r="D6" s="5" t="n">
        <v>-47580</v>
      </c>
    </row>
    <row r="7">
      <c r="A7" s="4" t="inlineStr">
        <is>
          <t>Foreign currency translation adjustment</t>
        </is>
      </c>
      <c r="E7" s="5" t="n">
        <v>262</v>
      </c>
    </row>
    <row r="8">
      <c r="A8" s="4" t="inlineStr">
        <is>
          <t>Balances at Nov. 30, 2020</t>
        </is>
      </c>
      <c r="B8" s="5" t="n">
        <v>99318</v>
      </c>
      <c r="C8" s="5" t="n">
        <v>229676</v>
      </c>
      <c r="D8" s="5" t="n">
        <v>-129245</v>
      </c>
      <c r="E8" s="5" t="n">
        <v>-1113</v>
      </c>
    </row>
    <row r="9">
      <c r="A9" s="4" t="inlineStr">
        <is>
          <t>Balances (ASC 326 [Member]) at Nov. 30, 2020</t>
        </is>
      </c>
      <c r="D9" s="5" t="n">
        <v>-134</v>
      </c>
    </row>
    <row r="10">
      <c r="A10" s="4" t="inlineStr">
        <is>
          <t>Balances at Aug. 31, 2020</t>
        </is>
      </c>
      <c r="B10" s="5" t="n">
        <v>118978</v>
      </c>
      <c r="C10" s="5" t="n">
        <v>226718</v>
      </c>
      <c r="D10" s="5" t="n">
        <v>-105565</v>
      </c>
      <c r="E10" s="5" t="n">
        <v>-2175</v>
      </c>
    </row>
    <row r="11">
      <c r="A11" s="4" t="inlineStr">
        <is>
          <t>Stock-based compensation expense</t>
        </is>
      </c>
      <c r="C11" s="5" t="n">
        <v>3030</v>
      </c>
    </row>
    <row r="12">
      <c r="A12" s="4" t="inlineStr">
        <is>
          <t>Shares issued on net share settlement of equity awards</t>
        </is>
      </c>
      <c r="C12" s="5" t="n">
        <v>-72</v>
      </c>
    </row>
    <row r="13">
      <c r="A13" s="4" t="inlineStr">
        <is>
          <t>Net loss</t>
        </is>
      </c>
      <c r="B13" s="5" t="n">
        <v>-23680</v>
      </c>
      <c r="D13" s="5" t="n">
        <v>-23680</v>
      </c>
    </row>
    <row r="14">
      <c r="A14" s="4" t="inlineStr">
        <is>
          <t>Foreign currency translation adjustment</t>
        </is>
      </c>
      <c r="E14" s="5" t="n">
        <v>1062</v>
      </c>
    </row>
    <row r="15">
      <c r="A15" s="4" t="inlineStr">
        <is>
          <t>Balances at Nov. 30, 2020</t>
        </is>
      </c>
      <c r="B15" s="5" t="n">
        <v>99318</v>
      </c>
      <c r="C15" s="5" t="n">
        <v>229676</v>
      </c>
      <c r="D15" s="5" t="n">
        <v>-129245</v>
      </c>
      <c r="E15" s="5" t="n">
        <v>-1113</v>
      </c>
    </row>
    <row r="16">
      <c r="A16" s="4" t="inlineStr">
        <is>
          <t>Balances (ASC 326 [Member]) at Nov. 30, 2020</t>
        </is>
      </c>
      <c r="D16" s="5" t="n">
        <v>-134</v>
      </c>
    </row>
    <row r="17">
      <c r="A17" s="4" t="inlineStr">
        <is>
          <t>Balances at Feb. 28, 2021</t>
        </is>
      </c>
      <c r="B17" s="5" t="n">
        <v>95085</v>
      </c>
      <c r="C17" s="5" t="n">
        <v>234044</v>
      </c>
      <c r="D17" s="5" t="n">
        <v>-137974</v>
      </c>
      <c r="E17" s="5" t="n">
        <v>-985</v>
      </c>
    </row>
    <row r="18">
      <c r="A18" s="4" t="inlineStr">
        <is>
          <t>Stock-based compensation expense</t>
        </is>
      </c>
      <c r="C18" s="5" t="n">
        <v>8586</v>
      </c>
    </row>
    <row r="19">
      <c r="A19" s="4" t="inlineStr">
        <is>
          <t>Shares issued on net share settlement of equity awards</t>
        </is>
      </c>
      <c r="C19" s="5" t="n">
        <v>-4128</v>
      </c>
    </row>
    <row r="20">
      <c r="A20" s="4" t="inlineStr">
        <is>
          <t>Exercise of stock options and contributions to employee stock purchase plan</t>
        </is>
      </c>
      <c r="C20" s="5" t="n">
        <v>900</v>
      </c>
    </row>
    <row r="21">
      <c r="A21" s="4" t="inlineStr">
        <is>
          <t>Net loss</t>
        </is>
      </c>
      <c r="B21" s="5" t="n">
        <v>-18810</v>
      </c>
      <c r="D21" s="5" t="n">
        <v>-18810</v>
      </c>
    </row>
    <row r="22">
      <c r="A22" s="4" t="inlineStr">
        <is>
          <t>Foreign currency translation adjustment</t>
        </is>
      </c>
      <c r="E22" s="5" t="n">
        <v>-1452</v>
      </c>
    </row>
    <row r="23">
      <c r="A23" s="4" t="inlineStr">
        <is>
          <t>Balances at Nov. 30, 2021</t>
        </is>
      </c>
      <c r="B23" s="5" t="n">
        <v>80181</v>
      </c>
      <c r="C23" s="5" t="n">
        <v>239402</v>
      </c>
      <c r="D23" s="5" t="n">
        <v>-156784</v>
      </c>
      <c r="E23" s="5" t="n">
        <v>-2437</v>
      </c>
    </row>
    <row r="24">
      <c r="A24" s="4" t="inlineStr">
        <is>
          <t>Balances at Aug. 31, 2021</t>
        </is>
      </c>
      <c r="B24" s="5" t="n">
        <v>90312</v>
      </c>
      <c r="C24" s="5" t="n">
        <v>236361</v>
      </c>
      <c r="D24" s="5" t="n">
        <v>-145347</v>
      </c>
      <c r="E24" s="5" t="n">
        <v>-702</v>
      </c>
    </row>
    <row r="25">
      <c r="A25" s="4" t="inlineStr">
        <is>
          <t>Stock-based compensation expense</t>
        </is>
      </c>
      <c r="C25" s="5" t="n">
        <v>3152</v>
      </c>
    </row>
    <row r="26">
      <c r="A26" s="4" t="inlineStr">
        <is>
          <t>Shares issued on net share settlement of equity awards</t>
        </is>
      </c>
      <c r="C26" s="5" t="n">
        <v>-111</v>
      </c>
    </row>
    <row r="27">
      <c r="A27" s="4" t="inlineStr">
        <is>
          <t>Net loss</t>
        </is>
      </c>
      <c r="B27" s="5" t="n">
        <v>-11437</v>
      </c>
      <c r="D27" s="5" t="n">
        <v>-11437</v>
      </c>
    </row>
    <row r="28">
      <c r="A28" s="4" t="inlineStr">
        <is>
          <t>Foreign currency translation adjustment</t>
        </is>
      </c>
      <c r="E28" s="5" t="n">
        <v>-1735</v>
      </c>
    </row>
    <row r="29">
      <c r="A29" s="4" t="inlineStr">
        <is>
          <t>Balances at Nov. 30, 2021</t>
        </is>
      </c>
      <c r="B29" s="6" t="n">
        <v>80181</v>
      </c>
      <c r="C29" s="6" t="n">
        <v>239402</v>
      </c>
      <c r="D29" s="6" t="n">
        <v>-156784</v>
      </c>
      <c r="E29" s="6" t="n">
        <v>-24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Lease-related Assets and Liabilities) (Details) - USD ($) $ in Thousands</t>
        </is>
      </c>
      <c r="B1" s="2" t="inlineStr">
        <is>
          <t>Nov. 30, 2021</t>
        </is>
      </c>
      <c r="C1" s="2" t="inlineStr">
        <is>
          <t>Feb. 28, 2021</t>
        </is>
      </c>
    </row>
    <row r="2">
      <c r="A2" s="3" t="inlineStr">
        <is>
          <t>Schedule Of Lease Assets And Liabilities [Abstract]</t>
        </is>
      </c>
    </row>
    <row r="3">
      <c r="A3" s="4" t="inlineStr">
        <is>
          <t>Operating lease right-of-use assets</t>
        </is>
      </c>
      <c r="B3" s="6" t="n">
        <v>12099</v>
      </c>
      <c r="C3" s="6" t="n">
        <v>14273</v>
      </c>
    </row>
    <row r="4">
      <c r="A4" s="4" t="inlineStr">
        <is>
          <t>Operating lease liabilities (current)</t>
        </is>
      </c>
      <c r="B4" s="6" t="n">
        <v>4821</v>
      </c>
      <c r="C4" s="6" t="n">
        <v>4926</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 (non-current)</t>
        </is>
      </c>
      <c r="B6" s="6" t="n">
        <v>13751</v>
      </c>
      <c r="C6" s="6" t="n">
        <v>17061</v>
      </c>
    </row>
    <row r="7">
      <c r="A7" s="4" t="inlineStr">
        <is>
          <t>Total lease liabilities</t>
        </is>
      </c>
      <c r="B7" s="6" t="n">
        <v>18572</v>
      </c>
      <c r="C7" s="6" t="n">
        <v>219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Lease Costs Included in Condensed Consolidated Statements of Comprehensive Loss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Lease Cost [Abstract]</t>
        </is>
      </c>
    </row>
    <row r="4">
      <c r="A4" s="4" t="inlineStr">
        <is>
          <t>Operating lease cost</t>
        </is>
      </c>
      <c r="B4" s="6" t="n">
        <v>1209</v>
      </c>
      <c r="C4" s="6" t="n">
        <v>1763</v>
      </c>
      <c r="D4" s="6" t="n">
        <v>3497</v>
      </c>
      <c r="E4" s="6" t="n">
        <v>5127</v>
      </c>
    </row>
    <row r="5">
      <c r="A5" s="4" t="inlineStr">
        <is>
          <t>Short-term lease cost</t>
        </is>
      </c>
      <c r="B5" s="5" t="n">
        <v>15</v>
      </c>
      <c r="C5" s="5" t="n">
        <v>59</v>
      </c>
      <c r="D5" s="5" t="n">
        <v>46</v>
      </c>
      <c r="E5" s="5" t="n">
        <v>238</v>
      </c>
    </row>
    <row r="6">
      <c r="A6" s="4" t="inlineStr">
        <is>
          <t>Variable lease cost</t>
        </is>
      </c>
      <c r="B6" s="5" t="n">
        <v>121</v>
      </c>
      <c r="C6" s="5" t="n">
        <v>108</v>
      </c>
      <c r="D6" s="5" t="n">
        <v>324</v>
      </c>
      <c r="E6" s="5" t="n">
        <v>337</v>
      </c>
    </row>
    <row r="7">
      <c r="A7" s="4" t="inlineStr">
        <is>
          <t>Total lease cost</t>
        </is>
      </c>
      <c r="B7" s="6" t="n">
        <v>1345</v>
      </c>
      <c r="C7" s="6" t="n">
        <v>1930</v>
      </c>
      <c r="D7" s="6" t="n">
        <v>3867</v>
      </c>
      <c r="E7" s="6" t="n">
        <v>57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Schedule of Supplemental Information Related to Operating Leases) (Details) - USD ($) $ in Thousands</t>
        </is>
      </c>
      <c r="B1" s="2" t="inlineStr">
        <is>
          <t>9 Months Ended</t>
        </is>
      </c>
    </row>
    <row r="2">
      <c r="B2" s="2" t="inlineStr">
        <is>
          <t>Nov. 30, 2021</t>
        </is>
      </c>
      <c r="C2" s="2" t="inlineStr">
        <is>
          <t>Nov. 30, 2020</t>
        </is>
      </c>
    </row>
    <row r="3">
      <c r="A3" s="3" t="inlineStr">
        <is>
          <t>Leases [Abstract]</t>
        </is>
      </c>
    </row>
    <row r="4">
      <c r="A4" s="4" t="inlineStr">
        <is>
          <t>Cash paid for amounts included in the measurement of operating lease liabilities</t>
        </is>
      </c>
      <c r="B4" s="6" t="n">
        <v>4396</v>
      </c>
      <c r="C4" s="6" t="n">
        <v>5682</v>
      </c>
    </row>
    <row r="5">
      <c r="A5" s="4" t="inlineStr">
        <is>
          <t>Right-of-use assets obtained in exchange for new operating lease liabilities</t>
        </is>
      </c>
      <c r="B5" s="6" t="n">
        <v>2014</v>
      </c>
      <c r="C5" s="6" t="n">
        <v>5425</v>
      </c>
    </row>
    <row r="6">
      <c r="A6" s="4" t="inlineStr">
        <is>
          <t>Weighted average remaining lease term</t>
        </is>
      </c>
      <c r="B6" s="4" t="inlineStr">
        <is>
          <t>4 years 3 months</t>
        </is>
      </c>
      <c r="C6" s="4" t="inlineStr">
        <is>
          <t>4 years 8 months 15 days</t>
        </is>
      </c>
    </row>
    <row r="7">
      <c r="A7" s="4" t="inlineStr">
        <is>
          <t>Weighted average discount rate</t>
        </is>
      </c>
      <c r="B7" s="4" t="inlineStr">
        <is>
          <t>5.18%</t>
        </is>
      </c>
      <c r="C7" s="4" t="inlineStr">
        <is>
          <t>5.1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conciles the Undiscounted Cash Flows for Operating Lease Liabilities) (Details) - USD ($) $ in Thousands</t>
        </is>
      </c>
      <c r="B1" s="2" t="inlineStr">
        <is>
          <t>Nov. 30, 2021</t>
        </is>
      </c>
      <c r="C1" s="2" t="inlineStr">
        <is>
          <t>Feb. 28, 2021</t>
        </is>
      </c>
    </row>
    <row r="2">
      <c r="A2" s="3" t="inlineStr">
        <is>
          <t>Operating Lease Liabilities Payments Due [Abstract]</t>
        </is>
      </c>
    </row>
    <row r="3">
      <c r="A3" s="4" t="inlineStr">
        <is>
          <t>Remainder of 2022</t>
        </is>
      </c>
      <c r="B3" s="6" t="n">
        <v>1399</v>
      </c>
    </row>
    <row r="4">
      <c r="A4" s="4" t="inlineStr">
        <is>
          <t>2023</t>
        </is>
      </c>
      <c r="B4" s="5" t="n">
        <v>5450</v>
      </c>
    </row>
    <row r="5">
      <c r="A5" s="4" t="inlineStr">
        <is>
          <t>2024</t>
        </is>
      </c>
      <c r="B5" s="5" t="n">
        <v>5069</v>
      </c>
    </row>
    <row r="6">
      <c r="A6" s="4" t="inlineStr">
        <is>
          <t>2025</t>
        </is>
      </c>
      <c r="B6" s="5" t="n">
        <v>3413</v>
      </c>
    </row>
    <row r="7">
      <c r="A7" s="4" t="inlineStr">
        <is>
          <t>2026</t>
        </is>
      </c>
      <c r="B7" s="5" t="n">
        <v>2707</v>
      </c>
    </row>
    <row r="8">
      <c r="A8" s="4" t="inlineStr">
        <is>
          <t>Thereafter</t>
        </is>
      </c>
      <c r="B8" s="5" t="n">
        <v>2123</v>
      </c>
    </row>
    <row r="9">
      <c r="A9" s="4" t="inlineStr">
        <is>
          <t>Total minimum lease payments</t>
        </is>
      </c>
      <c r="B9" s="5" t="n">
        <v>20161</v>
      </c>
    </row>
    <row r="10">
      <c r="A10" s="4" t="inlineStr">
        <is>
          <t>Less imputed interest</t>
        </is>
      </c>
      <c r="B10" s="5" t="n">
        <v>-1589</v>
      </c>
    </row>
    <row r="11">
      <c r="A11" s="4" t="inlineStr">
        <is>
          <t>Total lease liabilities</t>
        </is>
      </c>
      <c r="B11" s="5" t="n">
        <v>18572</v>
      </c>
      <c r="C11" s="6" t="n">
        <v>21987</v>
      </c>
    </row>
    <row r="12">
      <c r="A12" s="4" t="inlineStr">
        <is>
          <t>Less current obligations under leases</t>
        </is>
      </c>
      <c r="B12" s="5" t="n">
        <v>-4821</v>
      </c>
      <c r="C12" s="5" t="n">
        <v>-4926</v>
      </c>
    </row>
    <row r="13">
      <c r="A13" s="4" t="inlineStr">
        <is>
          <t>Long-term lease obligations</t>
        </is>
      </c>
      <c r="B13" s="6" t="n">
        <v>13751</v>
      </c>
      <c r="C13" s="6" t="n">
        <v>170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Tax Disclosure [Abstract]</t>
        </is>
      </c>
    </row>
    <row r="4">
      <c r="A4" s="4" t="inlineStr">
        <is>
          <t>Income tax expense (benefit)</t>
        </is>
      </c>
      <c r="B4" s="6" t="n">
        <v>205</v>
      </c>
      <c r="C4" s="6" t="n">
        <v>319</v>
      </c>
      <c r="D4" s="6" t="n">
        <v>831</v>
      </c>
      <c r="E4" s="6" t="n">
        <v>8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Earnings Per Share [Abstract]</t>
        </is>
      </c>
    </row>
    <row r="4">
      <c r="A4" s="4" t="inlineStr">
        <is>
          <t>Net loss from continuing operations</t>
        </is>
      </c>
      <c r="B4" s="6" t="n">
        <v>-10542</v>
      </c>
      <c r="C4" s="6" t="n">
        <v>-3738</v>
      </c>
      <c r="D4" s="6" t="n">
        <v>-21967</v>
      </c>
      <c r="E4" s="6" t="n">
        <v>-17936</v>
      </c>
    </row>
    <row r="5">
      <c r="A5" s="4" t="inlineStr">
        <is>
          <t>Net income (loss) from discontinued operations, net of tax</t>
        </is>
      </c>
      <c r="B5" s="5" t="n">
        <v>-895</v>
      </c>
      <c r="C5" s="5" t="n">
        <v>-19942</v>
      </c>
      <c r="D5" s="5" t="n">
        <v>3157</v>
      </c>
      <c r="E5" s="5" t="n">
        <v>-29644</v>
      </c>
    </row>
    <row r="6">
      <c r="A6" s="4" t="inlineStr">
        <is>
          <t>Net loss</t>
        </is>
      </c>
      <c r="B6" s="6" t="n">
        <v>-11437</v>
      </c>
      <c r="C6" s="6" t="n">
        <v>-23680</v>
      </c>
      <c r="D6" s="6" t="n">
        <v>-18810</v>
      </c>
      <c r="E6" s="6" t="n">
        <v>-47580</v>
      </c>
    </row>
    <row r="7">
      <c r="A7" s="4" t="inlineStr">
        <is>
          <t>Basic weighted average number of common shares outstanding</t>
        </is>
      </c>
      <c r="B7" s="5" t="n">
        <v>35475</v>
      </c>
      <c r="C7" s="5" t="n">
        <v>34599</v>
      </c>
      <c r="D7" s="5" t="n">
        <v>35156</v>
      </c>
      <c r="E7" s="5" t="n">
        <v>34292</v>
      </c>
    </row>
    <row r="8">
      <c r="A8" s="4" t="inlineStr">
        <is>
          <t>Diluted weighted average number of common shares outstanding</t>
        </is>
      </c>
      <c r="B8" s="5" t="n">
        <v>35475</v>
      </c>
      <c r="C8" s="5" t="n">
        <v>34599</v>
      </c>
      <c r="D8" s="5" t="n">
        <v>35156</v>
      </c>
      <c r="E8" s="5" t="n">
        <v>34292</v>
      </c>
    </row>
    <row r="9">
      <c r="A9" s="3" t="inlineStr">
        <is>
          <t>Basic net income (loss) per common share:</t>
        </is>
      </c>
    </row>
    <row r="10">
      <c r="A10" s="4" t="inlineStr">
        <is>
          <t>Loss from continuing operations</t>
        </is>
      </c>
      <c r="B10" s="7" t="n">
        <v>-0.3</v>
      </c>
      <c r="C10" s="7" t="n">
        <v>-0.11</v>
      </c>
      <c r="D10" s="7" t="n">
        <v>-0.62</v>
      </c>
      <c r="E10" s="7" t="n">
        <v>-0.52</v>
      </c>
    </row>
    <row r="11">
      <c r="A11" s="4" t="inlineStr">
        <is>
          <t>Income (loss) from discontinued operations</t>
        </is>
      </c>
      <c r="B11" s="8" t="n">
        <v>-0.03</v>
      </c>
      <c r="C11" s="8" t="n">
        <v>-0.57</v>
      </c>
      <c r="D11" s="8" t="n">
        <v>0.09</v>
      </c>
      <c r="E11" s="8" t="n">
        <v>-0.87</v>
      </c>
    </row>
    <row r="12">
      <c r="A12" s="3" t="inlineStr">
        <is>
          <t>Diluted net income (loss) per common share:</t>
        </is>
      </c>
    </row>
    <row r="13">
      <c r="A13" s="4" t="inlineStr">
        <is>
          <t>Loss from continuing operations</t>
        </is>
      </c>
      <c r="B13" s="8" t="n">
        <v>-0.3</v>
      </c>
      <c r="C13" s="8" t="n">
        <v>-0.11</v>
      </c>
      <c r="D13" s="8" t="n">
        <v>-0.62</v>
      </c>
      <c r="E13" s="8" t="n">
        <v>-0.52</v>
      </c>
    </row>
    <row r="14">
      <c r="A14" s="4" t="inlineStr">
        <is>
          <t>Income (loss) from discontinued operations</t>
        </is>
      </c>
      <c r="B14" s="7" t="n">
        <v>-0.03</v>
      </c>
      <c r="C14" s="7" t="n">
        <v>-0.57</v>
      </c>
      <c r="D14" s="7" t="n">
        <v>0.09</v>
      </c>
      <c r="E14" s="7" t="n">
        <v>-0.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Earnings Per Share [Abstract]</t>
        </is>
      </c>
    </row>
    <row r="4">
      <c r="A4" s="4" t="inlineStr">
        <is>
          <t>Diluted earnings per share for the conversion value of the not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hare-based Compensation Arrangement by Share-based Payment Award, Compensation Cost [Line Items]</t>
        </is>
      </c>
    </row>
    <row r="4">
      <c r="A4" s="4" t="inlineStr">
        <is>
          <t>Stock-based compensation</t>
        </is>
      </c>
      <c r="B4" s="6" t="n">
        <v>3152</v>
      </c>
      <c r="C4" s="6" t="n">
        <v>2646</v>
      </c>
      <c r="D4" s="6" t="n">
        <v>8561</v>
      </c>
      <c r="E4" s="6" t="n">
        <v>8366</v>
      </c>
    </row>
    <row r="5">
      <c r="A5" s="4" t="inlineStr">
        <is>
          <t>Cost of Revenues [Member]</t>
        </is>
      </c>
    </row>
    <row r="6">
      <c r="A6" s="3" t="inlineStr">
        <is>
          <t>Share-based Compensation Arrangement by Share-based Payment Award, Compensation Cost [Line Items]</t>
        </is>
      </c>
    </row>
    <row r="7">
      <c r="A7" s="4" t="inlineStr">
        <is>
          <t>Stock-based compensation</t>
        </is>
      </c>
      <c r="B7" s="5" t="n">
        <v>66</v>
      </c>
      <c r="C7" s="5" t="n">
        <v>172</v>
      </c>
      <c r="D7" s="5" t="n">
        <v>82</v>
      </c>
      <c r="E7" s="5" t="n">
        <v>480</v>
      </c>
    </row>
    <row r="8">
      <c r="A8" s="4" t="inlineStr">
        <is>
          <t>Research and Development [Member]</t>
        </is>
      </c>
    </row>
    <row r="9">
      <c r="A9" s="3" t="inlineStr">
        <is>
          <t>Share-based Compensation Arrangement by Share-based Payment Award, Compensation Cost [Line Items]</t>
        </is>
      </c>
    </row>
    <row r="10">
      <c r="A10" s="4" t="inlineStr">
        <is>
          <t>Stock-based compensation</t>
        </is>
      </c>
      <c r="B10" s="5" t="n">
        <v>726</v>
      </c>
      <c r="C10" s="5" t="n">
        <v>717</v>
      </c>
      <c r="D10" s="5" t="n">
        <v>2240</v>
      </c>
      <c r="E10" s="5" t="n">
        <v>1940</v>
      </c>
    </row>
    <row r="11">
      <c r="A11" s="4" t="inlineStr">
        <is>
          <t>Selling and Marketing [Member]</t>
        </is>
      </c>
    </row>
    <row r="12">
      <c r="A12" s="3" t="inlineStr">
        <is>
          <t>Share-based Compensation Arrangement by Share-based Payment Award, Compensation Cost [Line Items]</t>
        </is>
      </c>
    </row>
    <row r="13">
      <c r="A13" s="4" t="inlineStr">
        <is>
          <t>Stock-based compensation</t>
        </is>
      </c>
      <c r="B13" s="5" t="n">
        <v>856</v>
      </c>
      <c r="C13" s="5" t="n">
        <v>611</v>
      </c>
      <c r="D13" s="5" t="n">
        <v>2146</v>
      </c>
      <c r="E13" s="5" t="n">
        <v>1602</v>
      </c>
    </row>
    <row r="14">
      <c r="A14" s="4" t="inlineStr">
        <is>
          <t>General and Administrative [Member]</t>
        </is>
      </c>
    </row>
    <row r="15">
      <c r="A15" s="3" t="inlineStr">
        <is>
          <t>Share-based Compensation Arrangement by Share-based Payment Award, Compensation Cost [Line Items]</t>
        </is>
      </c>
    </row>
    <row r="16">
      <c r="A16" s="4" t="inlineStr">
        <is>
          <t>Stock-based compensation</t>
        </is>
      </c>
      <c r="B16" s="5" t="n">
        <v>1655</v>
      </c>
      <c r="C16" s="6" t="n">
        <v>1146</v>
      </c>
      <c r="D16" s="5" t="n">
        <v>4061</v>
      </c>
      <c r="E16" s="5" t="n">
        <v>3469</v>
      </c>
    </row>
    <row r="17">
      <c r="A17" s="4" t="inlineStr">
        <is>
          <t>Restructuring [Member]</t>
        </is>
      </c>
    </row>
    <row r="18">
      <c r="A18" s="3" t="inlineStr">
        <is>
          <t>Share-based Compensation Arrangement by Share-based Payment Award, Compensation Cost [Line Items]</t>
        </is>
      </c>
    </row>
    <row r="19">
      <c r="A19" s="4" t="inlineStr">
        <is>
          <t>Stock-based compensation</t>
        </is>
      </c>
      <c r="E19" s="6" t="n">
        <v>875</v>
      </c>
    </row>
    <row r="20">
      <c r="A20" s="4" t="inlineStr">
        <is>
          <t>Other Non-Operating Expense [Member]</t>
        </is>
      </c>
    </row>
    <row r="21">
      <c r="A21" s="3" t="inlineStr">
        <is>
          <t>Share-based Compensation Arrangement by Share-based Payment Award, Compensation Cost [Line Items]</t>
        </is>
      </c>
    </row>
    <row r="22">
      <c r="A22" s="4" t="inlineStr">
        <is>
          <t>Stock-based compensation</t>
        </is>
      </c>
      <c r="B22" s="6" t="n">
        <v>-151</v>
      </c>
      <c r="D22" s="6" t="n">
        <v>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Summary of Stock Option Activity) (Details) - USD ($) $ / shares in Units, shares in Thousands, $ in Thousands</t>
        </is>
      </c>
      <c r="B1" s="2" t="inlineStr">
        <is>
          <t>Feb. 28, 2021</t>
        </is>
      </c>
      <c r="C1" s="2" t="inlineStr">
        <is>
          <t>Nov. 30, 2021</t>
        </is>
      </c>
    </row>
    <row r="2">
      <c r="A2" s="3" t="inlineStr">
        <is>
          <t>Number of Options</t>
        </is>
      </c>
    </row>
    <row r="3">
      <c r="A3" s="4" t="inlineStr">
        <is>
          <t>Outstanding, beginning balance</t>
        </is>
      </c>
      <c r="C3" s="5" t="n">
        <v>778</v>
      </c>
    </row>
    <row r="4">
      <c r="A4" s="4" t="inlineStr">
        <is>
          <t>Granted</t>
        </is>
      </c>
      <c r="C4" s="4" t="inlineStr">
        <is>
          <t xml:space="preserve"> </t>
        </is>
      </c>
    </row>
    <row r="5">
      <c r="A5" s="4" t="inlineStr">
        <is>
          <t>Exercised</t>
        </is>
      </c>
      <c r="C5" s="5" t="n">
        <v>-33</v>
      </c>
    </row>
    <row r="6">
      <c r="A6" s="4" t="inlineStr">
        <is>
          <t>Forfeited or expired</t>
        </is>
      </c>
      <c r="C6" s="5" t="n">
        <v>-76</v>
      </c>
    </row>
    <row r="7">
      <c r="A7" s="4" t="inlineStr">
        <is>
          <t>Outstanding, ending balance</t>
        </is>
      </c>
      <c r="B7" s="5" t="n">
        <v>778</v>
      </c>
      <c r="C7" s="5" t="n">
        <v>669</v>
      </c>
    </row>
    <row r="8">
      <c r="A8" s="4" t="inlineStr">
        <is>
          <t>Exercisable</t>
        </is>
      </c>
      <c r="C8" s="5" t="n">
        <v>543</v>
      </c>
    </row>
    <row r="9">
      <c r="A9" s="3" t="inlineStr">
        <is>
          <t>Weighted Average Exercise Price</t>
        </is>
      </c>
    </row>
    <row r="10">
      <c r="A10" s="4" t="inlineStr">
        <is>
          <t>Outstanding, beginning balance</t>
        </is>
      </c>
      <c r="C10" s="7" t="n">
        <v>16.01</v>
      </c>
    </row>
    <row r="11">
      <c r="A11" s="4" t="inlineStr">
        <is>
          <t>Granted</t>
        </is>
      </c>
      <c r="C11" s="4" t="inlineStr">
        <is>
          <t xml:space="preserve"> </t>
        </is>
      </c>
    </row>
    <row r="12">
      <c r="A12" s="4" t="inlineStr">
        <is>
          <t>Exercised</t>
        </is>
      </c>
      <c r="C12" s="8" t="n">
        <v>7.53</v>
      </c>
    </row>
    <row r="13">
      <c r="A13" s="4" t="inlineStr">
        <is>
          <t>Forfeited or expired</t>
        </is>
      </c>
      <c r="C13" s="8" t="n">
        <v>16.49</v>
      </c>
    </row>
    <row r="14">
      <c r="A14" s="4" t="inlineStr">
        <is>
          <t>Outstanding, ending balance</t>
        </is>
      </c>
      <c r="B14" s="7" t="n">
        <v>16.01</v>
      </c>
      <c r="C14" s="8" t="n">
        <v>16.37</v>
      </c>
    </row>
    <row r="15">
      <c r="A15" s="4" t="inlineStr">
        <is>
          <t>Exercisable</t>
        </is>
      </c>
      <c r="C15" s="7" t="n">
        <v>16.33</v>
      </c>
    </row>
    <row r="16">
      <c r="A16" s="4" t="inlineStr">
        <is>
          <t>Weighted average remaining contractual life, Outstanding</t>
        </is>
      </c>
      <c r="B16" s="4" t="inlineStr">
        <is>
          <t>6 years</t>
        </is>
      </c>
      <c r="C16" s="4" t="inlineStr">
        <is>
          <t>5 years 7 months 6 days</t>
        </is>
      </c>
    </row>
    <row r="17">
      <c r="A17" s="4" t="inlineStr">
        <is>
          <t>Weighted average remaining contractual life, Exercisable</t>
        </is>
      </c>
      <c r="C17" s="4" t="inlineStr">
        <is>
          <t>5 years 1 month 6 days</t>
        </is>
      </c>
    </row>
    <row r="18">
      <c r="A18" s="4" t="inlineStr">
        <is>
          <t>Aggregate intrinsic value, Outstanding</t>
        </is>
      </c>
      <c r="C18" s="6" t="n">
        <v>39</v>
      </c>
    </row>
    <row r="19">
      <c r="A19" s="4" t="inlineStr">
        <is>
          <t>Aggregate intrinsic value, Exercisable</t>
        </is>
      </c>
      <c r="C19" s="6"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Restricted Stock Shares and RSUs Activity) (Details) shares in Thousands</t>
        </is>
      </c>
      <c r="B1" s="2" t="inlineStr">
        <is>
          <t>9 Months Ended</t>
        </is>
      </c>
    </row>
    <row r="2">
      <c r="B2" s="2" t="inlineStr">
        <is>
          <t>Nov. 30, 2021$ / sharesshares</t>
        </is>
      </c>
    </row>
    <row r="3">
      <c r="A3" s="3" t="inlineStr">
        <is>
          <t>Number of Restricted Shares, PSUs and RSUs</t>
        </is>
      </c>
    </row>
    <row r="4">
      <c r="A4" s="4" t="inlineStr">
        <is>
          <t>Outstanding, beginning balance</t>
        </is>
      </c>
      <c r="B4" s="5" t="n">
        <v>3053</v>
      </c>
    </row>
    <row r="5">
      <c r="A5" s="4" t="inlineStr">
        <is>
          <t>Granted</t>
        </is>
      </c>
      <c r="B5" s="5" t="n">
        <v>1296</v>
      </c>
    </row>
    <row r="6">
      <c r="A6" s="4" t="inlineStr">
        <is>
          <t>Vested</t>
        </is>
      </c>
      <c r="B6" s="5" t="n">
        <v>-918</v>
      </c>
    </row>
    <row r="7">
      <c r="A7" s="4" t="inlineStr">
        <is>
          <t>Forfeited</t>
        </is>
      </c>
      <c r="B7" s="5" t="n">
        <v>-485</v>
      </c>
    </row>
    <row r="8">
      <c r="A8" s="4" t="inlineStr">
        <is>
          <t>Outstanding, ending balance</t>
        </is>
      </c>
      <c r="B8" s="5" t="n">
        <v>2946</v>
      </c>
    </row>
    <row r="9">
      <c r="A9" s="3" t="inlineStr">
        <is>
          <t>Weighted Average Grant Date Fair Value</t>
        </is>
      </c>
    </row>
    <row r="10">
      <c r="A10" s="4" t="inlineStr">
        <is>
          <t>Outstanding, beginning balance | $ / shares</t>
        </is>
      </c>
      <c r="B10" s="7" t="n">
        <v>10.61</v>
      </c>
    </row>
    <row r="11">
      <c r="A11" s="4" t="inlineStr">
        <is>
          <t>Granted | $ / shares</t>
        </is>
      </c>
      <c r="B11" s="8" t="n">
        <v>12.2</v>
      </c>
    </row>
    <row r="12">
      <c r="A12" s="4" t="inlineStr">
        <is>
          <t>Vested | $ / shares</t>
        </is>
      </c>
      <c r="B12" s="8" t="n">
        <v>11.81</v>
      </c>
    </row>
    <row r="13">
      <c r="A13" s="4" t="inlineStr">
        <is>
          <t>Forfeited | $ / shares</t>
        </is>
      </c>
      <c r="B13" s="8" t="n">
        <v>10.78</v>
      </c>
    </row>
    <row r="14">
      <c r="A14" s="4" t="inlineStr">
        <is>
          <t>Outstanding, ending balance | $ / shares</t>
        </is>
      </c>
      <c r="B14" s="7" t="n">
        <v>10.89</v>
      </c>
    </row>
    <row r="15">
      <c r="A15" s="4" t="inlineStr">
        <is>
          <t>Vested, Shares Retained to Cover Statutory Minimum Withholding Taxes</t>
        </is>
      </c>
      <c r="B15" s="5" t="n">
        <v>3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Nov. 30, 2021</t>
        </is>
      </c>
    </row>
    <row r="3">
      <c r="A3" s="3" t="inlineStr">
        <is>
          <t>Accounting Policies [Abstract]</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CalAmp Corp. (referred to herein as “CalAmp”, “the Company”, “we”, “our”, or “us”) is a connected intelligence company that helps people and businesses work smarter. We partner with transportation and logistics, industrial equipment, government and automotive industries to deliver insights that enable businesses to make the right decisions. Our applications, platform and smart devices allow them to track, monitor and recover their vital assets with real-time visibility that reduces costs, maximizes productivity and improves safety. We are a global organization that is headquartered in Irvine, California. In March 2020, the World Health Organization declared COVID-19 (“COVID-19” or the “pandemic”) to be a public health pandemic of international concern, which has resulted in travel restrictions and in some cases, prohibitions of non-essential activities, disruption and shutdown of businesses and greater uncertainty in global financial markets. Through fiscal 2021, our revenues were negatively impacted by COVID-19 as various small-to-medium sized customers postponed their capital expenditures due to the pandemic and related macro-economic uncertainties. Although our business was initially negatively impacted by the COVID-19 pandemic in the first half of fiscal 2021, we resumed device installation and activation services soon thereafter. More recently we have experienced supply shortages as a result of global supply imbalances driven by the global pandemic. These global supply imbalances have negatively impacted all parts of our business during fiscal 2022, more significantly during the three months ended November 30, 2021. It is difficult to predict the extent to which the pandemic will continue to impact our future business or operating results, which are highly dependent on uncertain future developments, including the severity of the continuing pandemic, the actions taken or to be taken by governments and private businesses in relation to its containment and the resolution of supply chain issues and supply shortages. Because our business is dependent on telematics product sales, device installations and related subscription-based services, the ultimate effect of COVID-19 and the current supply shortages may not be fully reflected in our operating results until future periods. We have considered all known and reasonably available information that existed throughout the three and nine months ended and as of November 30, 2021,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additional material asset impairments and charges for uncollectible accounts receivable in future periods. Certain notes and other information included in the audited financial statements in our Annual Report on Form 10-K for the fiscal year ended February 28, 2021 are condensed in or omitted from the interim financial statements presented in this Quarterly Report on Form 10-Q. Therefore, these financial statements should be read in conjunction with our 2021 Annual Report on Form 10-K as filed with the U.S. Securities and Exchange Commission (“SEC”) on April 22, 2021. In the opinion of our management, the accompanying unaudited condensed consolidated financial statements reflect all adjustments (consisting of normal recurring adjustments) considered necessary to present fairly our financial position at November 30, 2021 and our results of operations for the three and nine months ended November 30, 2021 and 2020. The results of operations for such periods are not necessarily indicative of results to be expected for the full fiscal year ending February 28, 2022. All intercompany transactions and accounts have been eliminated in consolidation. Sale of LoJack North America Operations On January 22, 2021, we received a formal proposal from Spireon Holdings, L.P. (“Spireon”) to acquire the LoJack U.S. and Canadian SVR (“LoJack North America”) business for a purchase price of $8.0 million. Effective March 15, 2021, the Company and Spireon entered into a purchase agreement pursuant to which we sold certain assets and transferred certain liabilities of the LoJack North America business to Spireon. Operations for LoJack North America are presented as discontinued operations Discontinued Operations Unless otherwise indicated, the financial disclosures and related information provided herein relate to our continuing operations and we have recast prior period amounts to reflect discontinued operations. Revenue Recognition We recognize revenue as follows: Products. We recognize revenue from product and accessories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are delivered to the customer. Customers generally do not have a right of return except for defective products returned during the warranty period. We record estimated commitments related to customer incentive programs as reductions of revenues. Software-as-a-Service (“SaaS”). We recognize our SaaS revenues and related cost of revenues in our application subscriptions and other service revenues and cost of revenues on SaaS arrangements that combine various hardware devices over a stipulated service period. Our integrated SaaS-based solutions for our tracking, monitoring and recovery services provide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other services revenue and cost of revenues, respectively, on a straight-line basis over the estimated average in-service lives of these devices, which In certain customer arrangements,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relative estimated stand-alone selling prices for the devices and the monitoring services. Professional Services. We also provide various professional services to customers. These include project management, engineering services and installation services, which are typically distinct from other performance obligations and are recognized as the related services are performed. For certain professional service contracts, we recognize revenue over time based on the proportion of total costs incurred to-date as a percentage of the total estimated cost of the contract, which is an input method. Sales taxes. We have elected to record revenue net of taxes collected from customers that are remitted to governmental authorities, with the collected taxes recorded within the caption until remitted to the relevant government authority. Contract Balances. Timing of revenue recognition may differ from the timing on our invoicing to customers. Contract liabilities are comprised of billings to or payments received from our customers in advance of performance under the contract. We refer to these contract liabilities as “Deferred Revenues” in the accompanying condensed consolidated financial statements. During the three months ended November 30, 2021, we recognized $6.1 million in revenue from the deferred revenue balance of $52.8 million as of February 28, 2021. Certain incremental costs of obtaining a contract with a customer consist of sales commissions, which are recognized on a straight-line basis over the life of the corresponding contracts. Prepaid commissions included in prepaid expenses and other current assets and other assets was $4.7 million as of November 30, 2021, of which $2.8 million was classified as other assets. We disaggregate revenue from contracts with customers into reportable segments, geography, type of goods and services and timing of revenue recognition. See Note 15, Segment Information and Geographic Data
Three Months Ended
Nine Months Ended
November 30,
November 30,
2021
2020
2021
2020
Revenue by type of goods and services:
Telematics devices and accessories
$
40,376
$
50,129
$
143,902
$
141,285
Rental income and other services
3,248
5,669
10,353
13,064
Recurring application subscriptions
25,153
22,714
73,207
72,291
Total
$
68,777
$
78,512
$
227,462
$
226,640
Three Months Ended
Nine Months Ended
November 30,
November 30,
2021
2020
2021
2020
Revenue by timing of revenue recognition:
Revenue recognized at a point in time
$
40,785
$
55,446
$
148,908
$
153,409
Revenue recognized over time
27,992
23,066
78,554
73,231
Total
$
68,777
$
78,512
$
227,462
$
226,640
Telematics devices and accessories revenue presented in the table above include devices sold in customer arrangements that include both the device and monitoring services. Recurring application subscriptions revenues include the recognition of revenue for customized devices functional only with application subscriptions. Remaining performance obligations from continuing operations represents contracted revenue that has not yet been recognized, which includes deferred revenue on our condensed consolidated balance sheets and unbilled amounts that will be recognized as revenue in future periods. As of November 30, 2021 and February 28, 2021, we had estimated remaining performance obligations for contractually committed revenues of $149.9 million and $145.1 million, respectively. As of November 30, 2021, we expect to recognize approximately 15% in fiscal 2022 and 37% in fiscal 2023. As of February 28, 2021, we expected to recognize approximately 50% in fiscal 2022 and 22% in fiscal 2023. We have utilized the practical expedient exception within ASC 606 and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executed in our normal business activities and are recorded at invoiced amounts.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Due to the COVID-19 pandemic, there has been uncertainty and disruption in the global economy and financial markets. Except for an anticipated increase in expected credit losses, we are not aware of any specific event or circumstances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Segment Information and Geographic Data The allowance for doubtful accounts totaled $2.7 million 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 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loss included in determining income (loss) before income taxes was ($0.1) million and ($0.1) million for the three and nine months ended November 30, 2021, respectively. The aggregate foreign currency transaction exchange rate gain (loss) included in determining income (loss) before income taxes was $0.3 million and $1.1 million for the three and nine months ended November 30, 2020. Comprehensive Income (Loss)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Recently Adopted Accounting Pronouncements In December 2019, the Financial Accounting Standards Board (“FASB”) issued ASU No. 2019-12, Income Taxes (Topic 740): Simplifying the Accounting for Income Taxes Recently Issued Accounting Pronouncements, Not Yet Adopted In August 2020, the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STOCKHOLDERS' EQUITY (Narrative) (Details) $ in Millions</t>
        </is>
      </c>
      <c r="B1" s="2" t="inlineStr">
        <is>
          <t>9 Months Ended</t>
        </is>
      </c>
    </row>
    <row r="2">
      <c r="B2" s="2" t="inlineStr">
        <is>
          <t>Nov. 30, 2021USD ($)</t>
        </is>
      </c>
    </row>
    <row r="3">
      <c r="A3" s="3" t="inlineStr">
        <is>
          <t>Equity [Abstract]</t>
        </is>
      </c>
    </row>
    <row r="4">
      <c r="A4" s="4" t="inlineStr">
        <is>
          <t>Unrecognized share-based compensation cost</t>
        </is>
      </c>
      <c r="B4" s="9" t="n">
        <v>24.4</v>
      </c>
    </row>
    <row r="5">
      <c r="A5" s="4" t="inlineStr">
        <is>
          <t>Unrecognized compensation cost, recognition period</t>
        </is>
      </c>
      <c r="B5" s="4" t="inlineStr">
        <is>
          <t>2 years 3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Narrative) (Details) - Supplier</t>
        </is>
      </c>
      <c r="B1" s="2" t="inlineStr">
        <is>
          <t>3 Months Ended</t>
        </is>
      </c>
      <c r="D1" s="2" t="inlineStr">
        <is>
          <t>9 Months Ended</t>
        </is>
      </c>
      <c r="F1" s="2" t="inlineStr">
        <is>
          <t>12 Months Ended</t>
        </is>
      </c>
    </row>
    <row r="2">
      <c r="B2" s="2" t="inlineStr">
        <is>
          <t>Nov. 30, 2021</t>
        </is>
      </c>
      <c r="C2" s="2" t="inlineStr">
        <is>
          <t>Nov. 30, 2020</t>
        </is>
      </c>
      <c r="D2" s="2" t="inlineStr">
        <is>
          <t>Nov. 30, 2021</t>
        </is>
      </c>
      <c r="E2" s="2" t="inlineStr">
        <is>
          <t>Nov. 30, 2020</t>
        </is>
      </c>
      <c r="F2" s="2" t="inlineStr">
        <is>
          <t>Feb. 28, 2021</t>
        </is>
      </c>
    </row>
    <row r="3">
      <c r="A3" s="4" t="inlineStr">
        <is>
          <t>Customer Concentration Risk [Member] | Major Customer One [Member] | Industrial Equipment Industry [Member] | Revenues [Member]</t>
        </is>
      </c>
    </row>
    <row r="4">
      <c r="A4" s="3" t="inlineStr">
        <is>
          <t>Concentration Risk [Line Items]</t>
        </is>
      </c>
    </row>
    <row r="5">
      <c r="A5" s="4" t="inlineStr">
        <is>
          <t>Concentration percentage</t>
        </is>
      </c>
      <c r="B5" s="4" t="inlineStr">
        <is>
          <t>21.00%</t>
        </is>
      </c>
      <c r="C5" s="4" t="inlineStr">
        <is>
          <t>21.00%</t>
        </is>
      </c>
      <c r="D5" s="4" t="inlineStr">
        <is>
          <t>20.00%</t>
        </is>
      </c>
      <c r="E5" s="4" t="inlineStr">
        <is>
          <t>18.00%</t>
        </is>
      </c>
    </row>
    <row r="6">
      <c r="A6" s="4" t="inlineStr">
        <is>
          <t>Customer Concentration Risk [Member] | Major Customer One [Member] | Industrial Equipment Industry [Member] | Accounts Receivable [Member]</t>
        </is>
      </c>
    </row>
    <row r="7">
      <c r="A7" s="3" t="inlineStr">
        <is>
          <t>Concentration Risk [Line Items]</t>
        </is>
      </c>
    </row>
    <row r="8">
      <c r="A8" s="4" t="inlineStr">
        <is>
          <t>Concentration percentage</t>
        </is>
      </c>
      <c r="D8" s="4" t="inlineStr">
        <is>
          <t>21.00%</t>
        </is>
      </c>
      <c r="F8" s="4" t="inlineStr">
        <is>
          <t>25.00%</t>
        </is>
      </c>
    </row>
    <row r="9">
      <c r="A9" s="4" t="inlineStr">
        <is>
          <t>Supplier Concentration Risk [Member] | Inventory Purchases [Member]</t>
        </is>
      </c>
    </row>
    <row r="10">
      <c r="A10" s="3" t="inlineStr">
        <is>
          <t>Concentration Risk [Line Items]</t>
        </is>
      </c>
    </row>
    <row r="11">
      <c r="A11" s="4" t="inlineStr">
        <is>
          <t>Number of suppliers</t>
        </is>
      </c>
      <c r="B11" s="5" t="n">
        <v>4</v>
      </c>
      <c r="C11" s="5" t="n">
        <v>4</v>
      </c>
      <c r="D11" s="5" t="n">
        <v>4</v>
      </c>
      <c r="E11" s="5" t="n">
        <v>4</v>
      </c>
    </row>
    <row r="12">
      <c r="A12" s="4" t="inlineStr">
        <is>
          <t>Supplier Concentration Risk [Member] | Inventory Purchases [Member] | Significant Suppliers [Member]</t>
        </is>
      </c>
    </row>
    <row r="13">
      <c r="A13" s="3" t="inlineStr">
        <is>
          <t>Concentration Risk [Line Items]</t>
        </is>
      </c>
    </row>
    <row r="14">
      <c r="A14" s="4" t="inlineStr">
        <is>
          <t>Concentration percentage</t>
        </is>
      </c>
      <c r="B14" s="4" t="inlineStr">
        <is>
          <t>44.00%</t>
        </is>
      </c>
      <c r="C14" s="4" t="inlineStr">
        <is>
          <t>66.00%</t>
        </is>
      </c>
      <c r="D14" s="4" t="inlineStr">
        <is>
          <t>52.00%</t>
        </is>
      </c>
      <c r="E14" s="4" t="inlineStr">
        <is>
          <t>64.00%</t>
        </is>
      </c>
    </row>
    <row r="15">
      <c r="A15" s="4" t="inlineStr">
        <is>
          <t>Supplier Concentration Risk [Member] | Accounts Payable [Member] | Minimum [Member]</t>
        </is>
      </c>
    </row>
    <row r="16">
      <c r="A16" s="3" t="inlineStr">
        <is>
          <t>Concentration Risk [Line Items]</t>
        </is>
      </c>
    </row>
    <row r="17">
      <c r="A17" s="4" t="inlineStr">
        <is>
          <t>Concentration percentage</t>
        </is>
      </c>
      <c r="D17" s="4" t="inlineStr">
        <is>
          <t>10.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RISK - Schedule of Significant Customers and Significant Suppliers Concentration Risk Percentage (Details) - Accounts Payable [Member] - Supplier Concentration Risk [Member]</t>
        </is>
      </c>
      <c r="B1" s="2" t="inlineStr">
        <is>
          <t>9 Months Ended</t>
        </is>
      </c>
      <c r="C1" s="2" t="inlineStr">
        <is>
          <t>12 Months Ended</t>
        </is>
      </c>
    </row>
    <row r="2">
      <c r="B2" s="2" t="inlineStr">
        <is>
          <t>Nov. 30, 2021</t>
        </is>
      </c>
      <c r="C2" s="2" t="inlineStr">
        <is>
          <t>Feb. 28, 2021</t>
        </is>
      </c>
    </row>
    <row r="3">
      <c r="A3" s="4" t="inlineStr">
        <is>
          <t>Supplier A</t>
        </is>
      </c>
    </row>
    <row r="4">
      <c r="A4" s="3" t="inlineStr">
        <is>
          <t>Concentration Risk [Line Items]</t>
        </is>
      </c>
    </row>
    <row r="5">
      <c r="A5" s="4" t="inlineStr">
        <is>
          <t>Concentration percentage</t>
        </is>
      </c>
      <c r="B5" s="4" t="inlineStr">
        <is>
          <t>15.00%</t>
        </is>
      </c>
      <c r="C5" s="4" t="inlineStr">
        <is>
          <t>11.00%</t>
        </is>
      </c>
    </row>
    <row r="6">
      <c r="A6" s="4" t="inlineStr">
        <is>
          <t>Supplier B [Member]</t>
        </is>
      </c>
    </row>
    <row r="7">
      <c r="A7" s="3" t="inlineStr">
        <is>
          <t>Concentration Risk [Line Items]</t>
        </is>
      </c>
    </row>
    <row r="8">
      <c r="A8" s="4" t="inlineStr">
        <is>
          <t>Concentration percentage</t>
        </is>
      </c>
      <c r="B8" s="4" t="inlineStr">
        <is>
          <t>7.00%</t>
        </is>
      </c>
      <c r="C8" s="4" t="inlineStr">
        <is>
          <t>17.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FORMATION (Schedule of Other Current Liabilities) (Details) - USD ($) $ in Thousands</t>
        </is>
      </c>
      <c r="C1" s="2" t="inlineStr">
        <is>
          <t>Nov. 30, 2021</t>
        </is>
      </c>
      <c r="D1" s="2" t="inlineStr">
        <is>
          <t>Feb. 28, 2021</t>
        </is>
      </c>
    </row>
    <row r="2">
      <c r="A2" s="3" t="inlineStr">
        <is>
          <t>Other Financial Information Schedule Of Other Current Liabilities Details [Abstract]</t>
        </is>
      </c>
    </row>
    <row r="3">
      <c r="A3" s="4" t="inlineStr">
        <is>
          <t>Operating lease liabilities</t>
        </is>
      </c>
      <c r="C3" s="6" t="n">
        <v>4821</v>
      </c>
      <c r="D3" s="6" t="n">
        <v>4926</v>
      </c>
    </row>
    <row r="4">
      <c r="A4" s="4" t="inlineStr">
        <is>
          <t>Warranty reserves</t>
        </is>
      </c>
      <c r="C4" s="5" t="n">
        <v>1891</v>
      </c>
      <c r="D4" s="5" t="n">
        <v>1257</v>
      </c>
    </row>
    <row r="5">
      <c r="A5" s="4" t="inlineStr">
        <is>
          <t>Customer deposits</t>
        </is>
      </c>
      <c r="C5" s="5" t="n">
        <v>3186</v>
      </c>
      <c r="D5" s="5" t="n">
        <v>2472</v>
      </c>
    </row>
    <row r="6">
      <c r="A6" s="4" t="inlineStr">
        <is>
          <t>Omega litigation reserve</t>
        </is>
      </c>
      <c r="C6" s="5" t="n">
        <v>2200</v>
      </c>
      <c r="D6" s="5" t="n">
        <v>2200</v>
      </c>
    </row>
    <row r="7">
      <c r="A7" s="4" t="inlineStr">
        <is>
          <t>Other</t>
        </is>
      </c>
      <c r="B7" s="4" t="inlineStr">
        <is>
          <t>[1]</t>
        </is>
      </c>
      <c r="C7" s="5" t="n">
        <v>9404</v>
      </c>
      <c r="D7" s="5" t="n">
        <v>6525</v>
      </c>
    </row>
    <row r="8">
      <c r="A8" s="4" t="inlineStr">
        <is>
          <t>Total other current liabilities</t>
        </is>
      </c>
      <c r="C8" s="6" t="n">
        <v>21502</v>
      </c>
      <c r="D8" s="6" t="n">
        <v>17380</v>
      </c>
    </row>
    <row r="9"/>
    <row r="10">
      <c r="A10" s="4" t="inlineStr">
        <is>
          <t>[1]</t>
        </is>
      </c>
      <c r="B10" s="4" t="inlineStr">
        <is>
          <t>Amount represents accruals for various operating expense such as professional fees, vendor incentives and other estimates that are expected to be paid within the next 12 months.</t>
        </is>
      </c>
    </row>
  </sheetData>
  <mergeCells count="3">
    <mergeCell ref="A1:B1"/>
    <mergeCell ref="A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Other Non-Current Liabilities) (Details) - USD ($) $ in Thousands</t>
        </is>
      </c>
      <c r="B1" s="2" t="inlineStr">
        <is>
          <t>Nov. 30, 2021</t>
        </is>
      </c>
      <c r="C1" s="2" t="inlineStr">
        <is>
          <t>Feb. 28, 2021</t>
        </is>
      </c>
    </row>
    <row r="2">
      <c r="A2" s="3" t="inlineStr">
        <is>
          <t>Other Financial Information [Abstract]</t>
        </is>
      </c>
    </row>
    <row r="3">
      <c r="A3" s="4" t="inlineStr">
        <is>
          <t>Deferred revenue</t>
        </is>
      </c>
      <c r="B3" s="6" t="n">
        <v>14491</v>
      </c>
      <c r="C3" s="6" t="n">
        <v>19893</v>
      </c>
    </row>
    <row r="4">
      <c r="A4" s="4" t="inlineStr">
        <is>
          <t>Deferred compensation plan liability</t>
        </is>
      </c>
      <c r="B4" s="5" t="n">
        <v>7806</v>
      </c>
      <c r="C4" s="5" t="n">
        <v>6992</v>
      </c>
    </row>
    <row r="5">
      <c r="A5" s="4" t="inlineStr">
        <is>
          <t>Deferred tax liability</t>
        </is>
      </c>
      <c r="B5" s="5" t="n">
        <v>208</v>
      </c>
      <c r="C5" s="5" t="n">
        <v>178</v>
      </c>
    </row>
    <row r="6">
      <c r="A6" s="4" t="inlineStr">
        <is>
          <t>Other</t>
        </is>
      </c>
      <c r="B6" s="5" t="n">
        <v>3296</v>
      </c>
      <c r="C6" s="5" t="n">
        <v>3424</v>
      </c>
    </row>
    <row r="7">
      <c r="A7" s="4" t="inlineStr">
        <is>
          <t>Total other non-current liabilities</t>
        </is>
      </c>
      <c r="B7" s="6" t="n">
        <v>25801</v>
      </c>
      <c r="C7" s="6" t="n">
        <v>304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Schedule of Interest Expense)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Condensed Income Statements, Captions [Line Items]</t>
        </is>
      </c>
    </row>
    <row r="4">
      <c r="A4" s="4" t="inlineStr">
        <is>
          <t>Amortization of discount and issue costs</t>
        </is>
      </c>
      <c r="D4" s="6" t="n">
        <v>7811</v>
      </c>
      <c r="E4" s="6" t="n">
        <v>7712</v>
      </c>
    </row>
    <row r="5">
      <c r="A5" s="4" t="inlineStr">
        <is>
          <t>Other interest expense</t>
        </is>
      </c>
      <c r="B5" s="6" t="n">
        <v>123</v>
      </c>
      <c r="C5" s="6" t="n">
        <v>356</v>
      </c>
      <c r="D5" s="5" t="n">
        <v>422</v>
      </c>
      <c r="E5" s="5" t="n">
        <v>955</v>
      </c>
    </row>
    <row r="6">
      <c r="A6" s="4" t="inlineStr">
        <is>
          <t>Total interest expense</t>
        </is>
      </c>
      <c r="B6" s="5" t="n">
        <v>3830</v>
      </c>
      <c r="C6" s="5" t="n">
        <v>3880</v>
      </c>
      <c r="D6" s="5" t="n">
        <v>11483</v>
      </c>
      <c r="E6" s="5" t="n">
        <v>11814</v>
      </c>
    </row>
    <row r="7">
      <c r="A7" s="4" t="inlineStr">
        <is>
          <t>2025 Convertible Notes [Member]</t>
        </is>
      </c>
    </row>
    <row r="8">
      <c r="A8" s="3" t="inlineStr">
        <is>
          <t>Condensed Income Statements, Captions [Line Items]</t>
        </is>
      </c>
    </row>
    <row r="9">
      <c r="A9" s="4" t="inlineStr">
        <is>
          <t>Stated interest</t>
        </is>
      </c>
      <c r="B9" s="5" t="n">
        <v>1150</v>
      </c>
      <c r="C9" s="5" t="n">
        <v>1150</v>
      </c>
      <c r="D9" s="5" t="n">
        <v>3476</v>
      </c>
      <c r="E9" s="5" t="n">
        <v>3463</v>
      </c>
    </row>
    <row r="10">
      <c r="A10" s="4" t="inlineStr">
        <is>
          <t>Amortization of discount and issue costs</t>
        </is>
      </c>
      <c r="B10" s="5" t="n">
        <v>2557</v>
      </c>
      <c r="C10" s="5" t="n">
        <v>2374</v>
      </c>
      <c r="D10" s="5" t="n">
        <v>7585</v>
      </c>
      <c r="E10" s="5" t="n">
        <v>7014</v>
      </c>
    </row>
    <row r="11">
      <c r="A11" s="4" t="inlineStr">
        <is>
          <t>Interest expense on convertible notes</t>
        </is>
      </c>
      <c r="B11" s="6" t="n">
        <v>3707</v>
      </c>
      <c r="C11" s="6" t="n">
        <v>3524</v>
      </c>
      <c r="D11" s="6" t="n">
        <v>11061</v>
      </c>
      <c r="E11" s="5" t="n">
        <v>10477</v>
      </c>
    </row>
    <row r="12">
      <c r="A12" s="4" t="inlineStr">
        <is>
          <t>2020 Convertible Notes [Member]</t>
        </is>
      </c>
    </row>
    <row r="13">
      <c r="A13" s="3" t="inlineStr">
        <is>
          <t>Condensed Income Statements, Captions [Line Items]</t>
        </is>
      </c>
    </row>
    <row r="14">
      <c r="A14" s="4" t="inlineStr">
        <is>
          <t>Stated interest</t>
        </is>
      </c>
      <c r="E14" s="5" t="n">
        <v>93</v>
      </c>
    </row>
    <row r="15">
      <c r="A15" s="4" t="inlineStr">
        <is>
          <t>Amortization of discount and issue costs</t>
        </is>
      </c>
      <c r="E15" s="5" t="n">
        <v>289</v>
      </c>
    </row>
    <row r="16">
      <c r="A16" s="4" t="inlineStr">
        <is>
          <t>Interest expense on convertible notes</t>
        </is>
      </c>
      <c r="E16" s="6" t="n">
        <v>3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Interest Expense) (Parenthetical) (Details)</t>
        </is>
      </c>
      <c r="B1" s="2" t="inlineStr">
        <is>
          <t>Nov. 30, 2021</t>
        </is>
      </c>
      <c r="C1" s="2" t="inlineStr">
        <is>
          <t>Nov. 30, 2020</t>
        </is>
      </c>
    </row>
    <row r="2">
      <c r="A2" s="4" t="inlineStr">
        <is>
          <t>2025 Convertible Notes [Member]</t>
        </is>
      </c>
    </row>
    <row r="3">
      <c r="A3" s="3" t="inlineStr">
        <is>
          <t>Condensed Income Statements, Captions [Line Items]</t>
        </is>
      </c>
    </row>
    <row r="4">
      <c r="A4" s="4" t="inlineStr">
        <is>
          <t>Interest rate (as a percent)</t>
        </is>
      </c>
      <c r="B4" s="4" t="inlineStr">
        <is>
          <t>2.00%</t>
        </is>
      </c>
      <c r="C4" s="4" t="inlineStr">
        <is>
          <t>2.00%</t>
        </is>
      </c>
    </row>
    <row r="5">
      <c r="A5" s="4" t="inlineStr">
        <is>
          <t>2020 Convertible Notes [Member]</t>
        </is>
      </c>
    </row>
    <row r="6">
      <c r="A6" s="3" t="inlineStr">
        <is>
          <t>Condensed Income Statements, Captions [Line Items]</t>
        </is>
      </c>
    </row>
    <row r="7">
      <c r="A7" s="4" t="inlineStr">
        <is>
          <t>Interest rate (as a percent)</t>
        </is>
      </c>
      <c r="B7" s="4" t="inlineStr">
        <is>
          <t>1.625%</t>
        </is>
      </c>
      <c r="C7" s="4" t="inlineStr">
        <is>
          <t>1.6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chedule of Cash Payments for Interest and Income Taxes) (Details) - USD ($) $ in Thousands</t>
        </is>
      </c>
      <c r="B1" s="2" t="inlineStr">
        <is>
          <t>9 Months Ended</t>
        </is>
      </c>
    </row>
    <row r="2">
      <c r="B2" s="2" t="inlineStr">
        <is>
          <t>Nov. 30, 2021</t>
        </is>
      </c>
      <c r="C2" s="2" t="inlineStr">
        <is>
          <t>Nov. 30, 2020</t>
        </is>
      </c>
    </row>
    <row r="3">
      <c r="A3" s="3" t="inlineStr">
        <is>
          <t>Supplemental Cash Flow Information [Abstract]</t>
        </is>
      </c>
    </row>
    <row r="4">
      <c r="A4" s="4" t="inlineStr">
        <is>
          <t>Interest expense paid</t>
        </is>
      </c>
      <c r="B4" s="6" t="n">
        <v>2452</v>
      </c>
      <c r="C4" s="6" t="n">
        <v>2983</v>
      </c>
    </row>
    <row r="5">
      <c r="A5" s="4" t="inlineStr">
        <is>
          <t>Income tax paid, net of refunds</t>
        </is>
      </c>
      <c r="B5" s="6" t="n">
        <v>400</v>
      </c>
      <c r="C5" s="6" t="n">
        <v>6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EGMENT INFORMATION AND GEOGRAPHIC DATA (Narrative) (Details)</t>
        </is>
      </c>
      <c r="B1" s="2" t="inlineStr">
        <is>
          <t>9 Months Ended</t>
        </is>
      </c>
    </row>
    <row r="2">
      <c r="B2" s="2" t="inlineStr">
        <is>
          <t>Nov.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chedule of Segment Information)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Revenues</t>
        </is>
      </c>
      <c r="B4" s="6" t="n">
        <v>68777</v>
      </c>
      <c r="C4" s="6" t="n">
        <v>78512</v>
      </c>
      <c r="D4" s="6" t="n">
        <v>227462</v>
      </c>
      <c r="E4" s="6" t="n">
        <v>226640</v>
      </c>
    </row>
    <row r="5">
      <c r="A5" s="4" t="inlineStr">
        <is>
          <t>Gross profit</t>
        </is>
      </c>
      <c r="B5" s="6" t="n">
        <v>28020</v>
      </c>
      <c r="C5" s="6" t="n">
        <v>31238</v>
      </c>
      <c r="D5" s="6" t="n">
        <v>93837</v>
      </c>
      <c r="E5" s="6" t="n">
        <v>87805</v>
      </c>
    </row>
    <row r="6">
      <c r="A6" s="4" t="inlineStr">
        <is>
          <t>Gross margin</t>
        </is>
      </c>
      <c r="B6" s="4" t="inlineStr">
        <is>
          <t>41.00%</t>
        </is>
      </c>
      <c r="C6" s="4" t="inlineStr">
        <is>
          <t>40.00%</t>
        </is>
      </c>
      <c r="D6" s="4" t="inlineStr">
        <is>
          <t>41.00%</t>
        </is>
      </c>
      <c r="E6" s="4" t="inlineStr">
        <is>
          <t>39.00%</t>
        </is>
      </c>
    </row>
    <row r="7">
      <c r="A7" s="4" t="inlineStr">
        <is>
          <t>Adjusted EBITDA</t>
        </is>
      </c>
      <c r="B7" s="6" t="n">
        <v>2991</v>
      </c>
      <c r="C7" s="6" t="n">
        <v>8863</v>
      </c>
      <c r="D7" s="6" t="n">
        <v>19677</v>
      </c>
      <c r="E7" s="6" t="n">
        <v>22202</v>
      </c>
    </row>
    <row r="8">
      <c r="A8" s="4" t="inlineStr">
        <is>
          <t>Reportable Segments [Member] | Software &amp; Subscription Services [Member]</t>
        </is>
      </c>
    </row>
    <row r="9">
      <c r="A9" s="3" t="inlineStr">
        <is>
          <t>Segment Reporting Information [Line Items]</t>
        </is>
      </c>
    </row>
    <row r="10">
      <c r="A10" s="4" t="inlineStr">
        <is>
          <t>Revenues</t>
        </is>
      </c>
      <c r="B10" s="5" t="n">
        <v>36602</v>
      </c>
      <c r="C10" s="5" t="n">
        <v>34052</v>
      </c>
      <c r="D10" s="5" t="n">
        <v>113079</v>
      </c>
      <c r="E10" s="5" t="n">
        <v>95265</v>
      </c>
    </row>
    <row r="11">
      <c r="A11" s="4" t="inlineStr">
        <is>
          <t>Gross profit</t>
        </is>
      </c>
      <c r="B11" s="6" t="n">
        <v>18128</v>
      </c>
      <c r="C11" s="6" t="n">
        <v>17225</v>
      </c>
      <c r="D11" s="6" t="n">
        <v>56282</v>
      </c>
      <c r="E11" s="6" t="n">
        <v>47572</v>
      </c>
    </row>
    <row r="12">
      <c r="A12" s="4" t="inlineStr">
        <is>
          <t>Gross margin</t>
        </is>
      </c>
      <c r="B12" s="4" t="inlineStr">
        <is>
          <t>50.00%</t>
        </is>
      </c>
      <c r="C12" s="4" t="inlineStr">
        <is>
          <t>51.00%</t>
        </is>
      </c>
      <c r="D12" s="4" t="inlineStr">
        <is>
          <t>50.00%</t>
        </is>
      </c>
      <c r="E12" s="4" t="inlineStr">
        <is>
          <t>50.00%</t>
        </is>
      </c>
    </row>
    <row r="13">
      <c r="A13" s="4" t="inlineStr">
        <is>
          <t>Adjusted EBITDA</t>
        </is>
      </c>
      <c r="B13" s="6" t="n">
        <v>6699</v>
      </c>
      <c r="C13" s="6" t="n">
        <v>9004</v>
      </c>
      <c r="D13" s="6" t="n">
        <v>22231</v>
      </c>
      <c r="E13" s="6" t="n">
        <v>23172</v>
      </c>
    </row>
    <row r="14">
      <c r="A14" s="4" t="inlineStr">
        <is>
          <t>Reportable Segments [Member] | Telematics Products [Member]</t>
        </is>
      </c>
    </row>
    <row r="15">
      <c r="A15" s="3" t="inlineStr">
        <is>
          <t>Segment Reporting Information [Line Items]</t>
        </is>
      </c>
    </row>
    <row r="16">
      <c r="A16" s="4" t="inlineStr">
        <is>
          <t>Revenues</t>
        </is>
      </c>
      <c r="B16" s="5" t="n">
        <v>32175</v>
      </c>
      <c r="C16" s="5" t="n">
        <v>44460</v>
      </c>
      <c r="D16" s="5" t="n">
        <v>114383</v>
      </c>
      <c r="E16" s="5" t="n">
        <v>131375</v>
      </c>
    </row>
    <row r="17">
      <c r="A17" s="4" t="inlineStr">
        <is>
          <t>Gross profit</t>
        </is>
      </c>
      <c r="B17" s="6" t="n">
        <v>9892</v>
      </c>
      <c r="C17" s="6" t="n">
        <v>14013</v>
      </c>
      <c r="D17" s="6" t="n">
        <v>37555</v>
      </c>
      <c r="E17" s="6" t="n">
        <v>40233</v>
      </c>
    </row>
    <row r="18">
      <c r="A18" s="4" t="inlineStr">
        <is>
          <t>Gross margin</t>
        </is>
      </c>
      <c r="B18" s="4" t="inlineStr">
        <is>
          <t>31.00%</t>
        </is>
      </c>
      <c r="C18" s="4" t="inlineStr">
        <is>
          <t>32.00%</t>
        </is>
      </c>
      <c r="D18" s="4" t="inlineStr">
        <is>
          <t>33.00%</t>
        </is>
      </c>
      <c r="E18" s="4" t="inlineStr">
        <is>
          <t>31.00%</t>
        </is>
      </c>
    </row>
    <row r="19">
      <c r="A19" s="4" t="inlineStr">
        <is>
          <t>Adjusted EBITDA</t>
        </is>
      </c>
      <c r="B19" s="6" t="n">
        <v>-2808</v>
      </c>
      <c r="C19" s="6" t="n">
        <v>869</v>
      </c>
      <c r="D19" s="6" t="n">
        <v>446</v>
      </c>
      <c r="E19" s="6" t="n">
        <v>2358</v>
      </c>
    </row>
    <row r="20">
      <c r="A20" s="4" t="inlineStr">
        <is>
          <t>Corporate Expenses [Member]</t>
        </is>
      </c>
    </row>
    <row r="21">
      <c r="A21" s="3" t="inlineStr">
        <is>
          <t>Segment Reporting Information [Line Items]</t>
        </is>
      </c>
    </row>
    <row r="22">
      <c r="A22" s="4" t="inlineStr">
        <is>
          <t>Adjusted EBITDA</t>
        </is>
      </c>
      <c r="B22" s="6" t="n">
        <v>-900</v>
      </c>
      <c r="C22" s="6" t="n">
        <v>-1010</v>
      </c>
      <c r="D22" s="6" t="n">
        <v>-3000</v>
      </c>
      <c r="E22" s="6" t="n">
        <v>-33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Nov. 30, 2021</t>
        </is>
      </c>
    </row>
    <row r="3">
      <c r="A3" s="3" t="inlineStr">
        <is>
          <t>Discontinued Operations And Disposal Groups [Abstract]</t>
        </is>
      </c>
    </row>
    <row r="4">
      <c r="A4" s="4" t="inlineStr">
        <is>
          <t>DISCONTINUED OPERATIONS</t>
        </is>
      </c>
      <c r="B4" s="4" t="inlineStr">
        <is>
          <t xml:space="preserve">NOTE 2 – DISCONTINUED OPERATIONS Effective March 15, 2021, a wholly owned subsidiary of the Company and Spireon entered into an agreement (“Sale Agreement”) pursuant to which we sold certain assets and transferred certain liabilities of the LoJack North America business (“LoJack Transaction”) for an upfront cash purchase price of approximately $8.0 million. We received net proceeds of $6.6 million, based on an estimate of certain adjustments to the gross purchase price as of the closing date. On November 9, 2021, the purchase price was reduced by $0.9 million, which was paid to Spireon, due to final working capital adjustments. This payment is reflected within net loss from discontinued operations, net of tax, for the three months ended November 30, 2021. No further adjustments to the purchase price are expected. We recognized a gain on the sale of the LoJack North America business of $4.1 million during the nine months ended November 30, 2021. Concurrent with the closing of the transaction, we also entered into a Transition Services Agreement (the “TSA”) to provide support to Spireon in the transition of customers to its telematics solution and to provide recovery services to the existing installed base of LoJack North America customers, as an agent of Spireon, for a period of six months commencing March 15, 2021. Subsequently, the transition period was extended and is expected to conclude in the coming months. As consideration for these services, Spireon is reimbursing us for the direct and certain indirect costs, as well as certain overhead or administrative expenses related to operating the business. Additionally, we entered into a services agreement to commence upon the expiration of the TSA under which we will provide certain services related to the LoJack North America tower infrastructure for a period no longer than fifty-four months. As consideration for these services, Spireon will pay us a monthly service fee over the stipulated contract term. Further, we entered into a license agreement pursuant to which we license certain intellectual property rights related to the LoJack North America business in the U.S. and Canada to Spireon. In connection with the transition services provided to Spireon during the three and nine months ended November 30, 2021, respectively, we incurred a total cost of $0.5 million and $3.8 $2.0 We concluded that as of February 28, 2021, the LoJack North America operations were discontinued operations as the asset group was a component of an entity, the component met the criteria of held for sale, and the disposal represented a strategic shift. The operating results and cash flows related to the LoJack North America operations are reflected as discontinued operations in the unaudited condensed consolidated statements of comprehensive loss for the three and nine months ended November 30, 2021 and 2020, respectively, and the unaudited condensed consolidated statements of cash flows for the nine months ended November 30, 2021 and 2020, respectively. For the nine months ended November 30, 2021, we have reported the operating results and cash flows related to the LoJack North America operations through March 14, 2021: The below table presents the amounts by balance sheet classification related to our discontinued operations (in thousands):
February 28,
2021
Carrying amounts of the major classes of assets included in discontinued operations:
Accounts receivable, net
$
5,050
Inventories
1,721
Prepaid expenses and other current assets
1,101
Total assets
$
7,872
Carrying amounts of the major classes of liabilities included in discontinued operations:
Accounts payable
$
1,956
Deferred revenue
1,849
Other current liabilities
291
Current liabilities of discontinued operations
4,096
Non-current liabilities
1,773
Total liabilities
$
5,869
The amounts in the statement of operations that are included in discontinued operations are summarized in the following table (in thousands):
Three Months Ended
Nine Months Ended
November 30,
November 30,
2021
2020
2021
2020
Revenues
$
—
$
9,500
$
823
$
25,124
Cost of revenues
—
5,733
950
16,061
Gross profit (loss)
—
3,767
(127
)
9,063
Operating expenses:
Research and development
—
367
32
1,171
Selling and marketing
—
2,817
167
7,283
General and administrative
—
1,680
75
5,307
Intangible asset amortization
—
654
141
2,024
Restructuring
—
192
404
634
Impairment losses
—
17,999
—
22,288
Total operating expenses
—
23,709
819
38,707
Operating loss from discontinued operations
—
(19,942
)
(946
)
(29,644
)
Gain (loss) on sale of discontinued operations
(895
)
—
4,103
—
Net income (loss) from discontinued operations, net of tax
$
(895
)
$
(19,942
)
$
3,157
$
(29,644
) The amounts in the statement of cash flow that are included in discontinued operations are summarized in the following table (in thousands):
Nine Months Ended
November 30,
2021
2020
CASH FLOWS FROM OPERATING ACTIVITIES:
Net income (loss) from discontinued operations, net of tax
$
3,157
$
(29,644
)
Adjustments to reconcile net income (loss) from discontinued operations to net cash used in operating activities:
Depreciation
—
2,145
Intangible asset amortization
141
2,024
Stock-based compensation
25
1,133
Impairment losses
—
22,288
Gain on sale of discontinued operations
(4,103
)
—
Noncash operating lease cost
—
2,218
Changes in operating assets and liabilities:
Accounts receivable
452
972
Inventories
425
1,943
Prepaid expenses and other current assets
4
514
Accounts payable
(331
)
(3,580
)
Accrued liabilities
(135
)
(1,631
)
Deferred revenue
(30
)
(46
)
Operating lease liabilities
—
(2,513
)
NET CASH USED IN OPERATING ACTIVITIES OF DISCONTINUED OPERATIONS
(395
)
(4,177
)
CASH FLOWS FROM INVESTING ACTIVITIES:
Capital expenditures
—
(2,117
)
Net proceeds from sale of discontinued operations
5,721
—
NET CASH PROVIDED BY (USED IN) INVESTING ACTIVITIES OF DISCONTINUED OPERATIONS
5,721
(2,117
)
Net change in cash and cash equivalents
$
5,326
$
(6,294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AND GEOGRAPHIC DATA (Summary of Adjusted EBITDA) (Details) - USD ($) $ in Thousands</t>
        </is>
      </c>
      <c r="B1" s="2" t="inlineStr">
        <is>
          <t>3 Months Ended</t>
        </is>
      </c>
      <c r="D1" s="2" t="inlineStr">
        <is>
          <t>9 Months Ended</t>
        </is>
      </c>
      <c r="F1" s="2" t="inlineStr">
        <is>
          <t>42 Months Ended</t>
        </is>
      </c>
    </row>
    <row r="2">
      <c r="B2" s="2" t="inlineStr">
        <is>
          <t>Nov. 30, 2021</t>
        </is>
      </c>
      <c r="C2" s="2" t="inlineStr">
        <is>
          <t>Nov. 30, 2020</t>
        </is>
      </c>
      <c r="D2" s="2" t="inlineStr">
        <is>
          <t>Nov. 30, 2021</t>
        </is>
      </c>
      <c r="E2" s="2" t="inlineStr">
        <is>
          <t>Nov. 30, 2020</t>
        </is>
      </c>
      <c r="F2" s="2" t="inlineStr">
        <is>
          <t>Nov. 30, 2021</t>
        </is>
      </c>
    </row>
    <row r="3">
      <c r="A3" s="3" t="inlineStr">
        <is>
          <t>Segment Information Summary Of Adjustments Results Of Ebitda Details [Abstract]</t>
        </is>
      </c>
    </row>
    <row r="4">
      <c r="A4" s="4" t="inlineStr">
        <is>
          <t>Net loss</t>
        </is>
      </c>
      <c r="B4" s="6" t="n">
        <v>-11437</v>
      </c>
      <c r="C4" s="6" t="n">
        <v>-23680</v>
      </c>
      <c r="D4" s="6" t="n">
        <v>-18810</v>
      </c>
      <c r="E4" s="6" t="n">
        <v>-47580</v>
      </c>
    </row>
    <row r="5">
      <c r="A5" s="4" t="inlineStr">
        <is>
          <t>Net income (loss) from discontinued operations, net of tax</t>
        </is>
      </c>
      <c r="B5" s="5" t="n">
        <v>-895</v>
      </c>
      <c r="C5" s="5" t="n">
        <v>-19942</v>
      </c>
      <c r="D5" s="5" t="n">
        <v>3157</v>
      </c>
      <c r="E5" s="5" t="n">
        <v>-29644</v>
      </c>
    </row>
    <row r="6">
      <c r="A6" s="4" t="inlineStr">
        <is>
          <t>Net loss from continuing operations</t>
        </is>
      </c>
      <c r="B6" s="5" t="n">
        <v>-10542</v>
      </c>
      <c r="C6" s="5" t="n">
        <v>-3738</v>
      </c>
      <c r="D6" s="5" t="n">
        <v>-21967</v>
      </c>
      <c r="E6" s="5" t="n">
        <v>-17936</v>
      </c>
    </row>
    <row r="7">
      <c r="A7" s="4" t="inlineStr">
        <is>
          <t>Investment income</t>
        </is>
      </c>
      <c r="B7" s="5" t="n">
        <v>-150</v>
      </c>
      <c r="C7" s="5" t="n">
        <v>-584</v>
      </c>
      <c r="D7" s="5" t="n">
        <v>-1218</v>
      </c>
      <c r="E7" s="5" t="n">
        <v>-1282</v>
      </c>
    </row>
    <row r="8">
      <c r="A8" s="4" t="inlineStr">
        <is>
          <t>Interest expense</t>
        </is>
      </c>
      <c r="B8" s="5" t="n">
        <v>3830</v>
      </c>
      <c r="C8" s="5" t="n">
        <v>3880</v>
      </c>
      <c r="D8" s="5" t="n">
        <v>11483</v>
      </c>
      <c r="E8" s="5" t="n">
        <v>11814</v>
      </c>
    </row>
    <row r="9">
      <c r="A9" s="4" t="inlineStr">
        <is>
          <t>Income tax expense (benefit)</t>
        </is>
      </c>
      <c r="B9" s="5" t="n">
        <v>205</v>
      </c>
      <c r="C9" s="5" t="n">
        <v>319</v>
      </c>
      <c r="D9" s="5" t="n">
        <v>831</v>
      </c>
      <c r="E9" s="5" t="n">
        <v>825</v>
      </c>
    </row>
    <row r="10">
      <c r="A10" s="4" t="inlineStr">
        <is>
          <t>Depreciation</t>
        </is>
      </c>
      <c r="B10" s="5" t="n">
        <v>4581</v>
      </c>
      <c r="C10" s="5" t="n">
        <v>4367</v>
      </c>
      <c r="D10" s="5" t="n">
        <v>13053</v>
      </c>
      <c r="E10" s="5" t="n">
        <v>12863</v>
      </c>
    </row>
    <row r="11">
      <c r="A11" s="4" t="inlineStr">
        <is>
          <t>Intangible asset amortization</t>
        </is>
      </c>
      <c r="B11" s="5" t="n">
        <v>1386</v>
      </c>
      <c r="C11" s="5" t="n">
        <v>1201</v>
      </c>
      <c r="D11" s="5" t="n">
        <v>4033</v>
      </c>
      <c r="E11" s="5" t="n">
        <v>3567</v>
      </c>
    </row>
    <row r="12">
      <c r="A12" s="4" t="inlineStr">
        <is>
          <t>Stock-based compensation</t>
        </is>
      </c>
      <c r="B12" s="5" t="n">
        <v>3152</v>
      </c>
      <c r="C12" s="5" t="n">
        <v>2646</v>
      </c>
      <c r="D12" s="5" t="n">
        <v>8561</v>
      </c>
      <c r="E12" s="5" t="n">
        <v>7491</v>
      </c>
    </row>
    <row r="13">
      <c r="A13" s="4" t="inlineStr">
        <is>
          <t>Restructuring charges</t>
        </is>
      </c>
      <c r="C13" s="5" t="n">
        <v>-100</v>
      </c>
      <c r="D13" s="5" t="n">
        <v>336</v>
      </c>
      <c r="E13" s="5" t="n">
        <v>1917</v>
      </c>
      <c r="F13" s="6" t="n">
        <v>17900</v>
      </c>
    </row>
    <row r="14">
      <c r="A14" s="4" t="inlineStr">
        <is>
          <t>Non-recurring legal expenses</t>
        </is>
      </c>
      <c r="B14" s="5" t="n">
        <v>213</v>
      </c>
      <c r="C14" s="5" t="n">
        <v>205</v>
      </c>
      <c r="D14" s="5" t="n">
        <v>1332</v>
      </c>
      <c r="E14" s="5" t="n">
        <v>1168</v>
      </c>
    </row>
    <row r="15">
      <c r="A15" s="4" t="inlineStr">
        <is>
          <t>Costs incurred in transition of LoJack North America business to acquiror</t>
        </is>
      </c>
      <c r="B15" s="5" t="n">
        <v>69</v>
      </c>
      <c r="D15" s="5" t="n">
        <v>1784</v>
      </c>
    </row>
    <row r="16">
      <c r="A16" s="4" t="inlineStr">
        <is>
          <t>Other</t>
        </is>
      </c>
      <c r="B16" s="5" t="n">
        <v>247</v>
      </c>
      <c r="C16" s="5" t="n">
        <v>667</v>
      </c>
      <c r="D16" s="5" t="n">
        <v>1449</v>
      </c>
      <c r="E16" s="5" t="n">
        <v>1775</v>
      </c>
    </row>
    <row r="17">
      <c r="A17" s="4" t="inlineStr">
        <is>
          <t>Adjusted EBITDA</t>
        </is>
      </c>
      <c r="B17" s="6" t="n">
        <v>2991</v>
      </c>
      <c r="C17" s="6" t="n">
        <v>8863</v>
      </c>
      <c r="D17" s="6" t="n">
        <v>19677</v>
      </c>
      <c r="E17" s="6" t="n">
        <v>222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ummary of Revenues by Geographic Area)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Revenues</t>
        </is>
      </c>
      <c r="B4" s="6" t="n">
        <v>68777</v>
      </c>
      <c r="C4" s="6" t="n">
        <v>78512</v>
      </c>
      <c r="D4" s="6" t="n">
        <v>227462</v>
      </c>
      <c r="E4" s="6" t="n">
        <v>226640</v>
      </c>
    </row>
    <row r="5">
      <c r="A5" s="4" t="inlineStr">
        <is>
          <t>United States [Member]</t>
        </is>
      </c>
    </row>
    <row r="6">
      <c r="A6" s="3" t="inlineStr">
        <is>
          <t>Segment Reporting Information [Line Items]</t>
        </is>
      </c>
    </row>
    <row r="7">
      <c r="A7" s="4" t="inlineStr">
        <is>
          <t>Revenues</t>
        </is>
      </c>
      <c r="B7" s="5" t="n">
        <v>44613</v>
      </c>
      <c r="C7" s="5" t="n">
        <v>51323</v>
      </c>
      <c r="D7" s="5" t="n">
        <v>150133</v>
      </c>
      <c r="E7" s="5" t="n">
        <v>146192</v>
      </c>
    </row>
    <row r="8">
      <c r="A8" s="4" t="inlineStr">
        <is>
          <t>EMEA [Member]</t>
        </is>
      </c>
    </row>
    <row r="9">
      <c r="A9" s="3" t="inlineStr">
        <is>
          <t>Segment Reporting Information [Line Items]</t>
        </is>
      </c>
    </row>
    <row r="10">
      <c r="A10" s="4" t="inlineStr">
        <is>
          <t>Revenues</t>
        </is>
      </c>
      <c r="B10" s="5" t="n">
        <v>12097</v>
      </c>
      <c r="C10" s="5" t="n">
        <v>13772</v>
      </c>
      <c r="D10" s="5" t="n">
        <v>39450</v>
      </c>
      <c r="E10" s="5" t="n">
        <v>45214</v>
      </c>
    </row>
    <row r="11">
      <c r="A11" s="4" t="inlineStr">
        <is>
          <t>LATAM [Member]</t>
        </is>
      </c>
    </row>
    <row r="12">
      <c r="A12" s="3" t="inlineStr">
        <is>
          <t>Segment Reporting Information [Line Items]</t>
        </is>
      </c>
    </row>
    <row r="13">
      <c r="A13" s="4" t="inlineStr">
        <is>
          <t>Revenues</t>
        </is>
      </c>
      <c r="B13" s="5" t="n">
        <v>5537</v>
      </c>
      <c r="C13" s="5" t="n">
        <v>7349</v>
      </c>
      <c r="D13" s="5" t="n">
        <v>19687</v>
      </c>
      <c r="E13" s="5" t="n">
        <v>19078</v>
      </c>
    </row>
    <row r="14">
      <c r="A14" s="4" t="inlineStr">
        <is>
          <t>APAC [Member]</t>
        </is>
      </c>
    </row>
    <row r="15">
      <c r="A15" s="3" t="inlineStr">
        <is>
          <t>Segment Reporting Information [Line Items]</t>
        </is>
      </c>
    </row>
    <row r="16">
      <c r="A16" s="4" t="inlineStr">
        <is>
          <t>Revenues</t>
        </is>
      </c>
      <c r="B16" s="5" t="n">
        <v>5760</v>
      </c>
      <c r="C16" s="5" t="n">
        <v>5017</v>
      </c>
      <c r="D16" s="5" t="n">
        <v>15534</v>
      </c>
      <c r="E16" s="5" t="n">
        <v>11597</v>
      </c>
    </row>
    <row r="17">
      <c r="A17" s="4" t="inlineStr">
        <is>
          <t>All other [Member]</t>
        </is>
      </c>
    </row>
    <row r="18">
      <c r="A18" s="3" t="inlineStr">
        <is>
          <t>Segment Reporting Information [Line Items]</t>
        </is>
      </c>
    </row>
    <row r="19">
      <c r="A19" s="4" t="inlineStr">
        <is>
          <t>Revenues</t>
        </is>
      </c>
      <c r="B19" s="6" t="n">
        <v>770</v>
      </c>
      <c r="C19" s="6" t="n">
        <v>1051</v>
      </c>
      <c r="D19" s="6" t="n">
        <v>2658</v>
      </c>
      <c r="E19" s="6" t="n">
        <v>45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1" customWidth="1" min="2" max="2"/>
    <col width="25" customWidth="1" min="3" max="3"/>
  </cols>
  <sheetData>
    <row r="1">
      <c r="A1" s="1" t="inlineStr">
        <is>
          <t>LEGAL PROCEEDINGS (Legal Proceedings) (Details)</t>
        </is>
      </c>
      <c r="B1" s="2" t="inlineStr">
        <is>
          <t>Apr. 01, 2020USD ($)</t>
        </is>
      </c>
      <c r="C1" s="2" t="inlineStr">
        <is>
          <t>Nov. 30, 2021USD ($)Case</t>
        </is>
      </c>
    </row>
    <row r="2">
      <c r="A2" s="3" t="inlineStr">
        <is>
          <t>Gain Loss On Contingencies [Line Items]</t>
        </is>
      </c>
    </row>
    <row r="3">
      <c r="A3" s="4" t="inlineStr">
        <is>
          <t>Litigation Reserve</t>
        </is>
      </c>
      <c r="C3" s="6" t="n">
        <v>2200000</v>
      </c>
    </row>
    <row r="4">
      <c r="A4" s="4" t="inlineStr">
        <is>
          <t>Pending Litigation [Member]</t>
        </is>
      </c>
    </row>
    <row r="5">
      <c r="A5" s="3" t="inlineStr">
        <is>
          <t>Gain Loss On Contingencies [Line Items]</t>
        </is>
      </c>
    </row>
    <row r="6">
      <c r="A6" s="4" t="inlineStr">
        <is>
          <t>Number of cases pending | Case</t>
        </is>
      </c>
      <c r="C6" s="5" t="n">
        <v>3</v>
      </c>
    </row>
    <row r="7">
      <c r="A7" s="4" t="inlineStr">
        <is>
          <t>Second Patent (U.S. Pat. No. 8,032,278) [Member]</t>
        </is>
      </c>
    </row>
    <row r="8">
      <c r="A8" s="3" t="inlineStr">
        <is>
          <t>Gain Loss On Contingencies [Line Items]</t>
        </is>
      </c>
    </row>
    <row r="9">
      <c r="A9" s="4" t="inlineStr">
        <is>
          <t>Damages assessed and awarded, per unit</t>
        </is>
      </c>
      <c r="B9"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Nov. 30, 2021</t>
        </is>
      </c>
    </row>
    <row r="3">
      <c r="A3" s="3" t="inlineStr">
        <is>
          <t>Cash And Cash Equivalents [Abstract]</t>
        </is>
      </c>
    </row>
    <row r="4">
      <c r="A4" s="4" t="inlineStr">
        <is>
          <t>CASH, CASH EQUIVALENTS AND INVESTMENTS</t>
        </is>
      </c>
      <c r="B4" s="4" t="inlineStr">
        <is>
          <t xml:space="preserve">NOTE 3 – CASH, CASH EQUIVALENTS AND INVESTMENTS The following tables summarize our financial instrument assets (in thousands):
As of November 30, 2021
Balance Sheet Classification
of Fair Value
Unrealized
Cash and
Adjusted
Gains
Fair
Cash
Other
Cost
(Losses)
Value
Equivalents
Assets
Cash
$
35,292
$
—
$
35,292
$
35,292
$
—
Level 1:
Money market funds
12,322
—
12,322
12,322
—
Mutual funds (1)
1,177
270
1,447
—
1,447
Level 2:
Repurchase agreements
43,500
—
43,500
43,500
—
Total
$
92,291
$
270
$
92,561
$
91,114
$
1,447
As of February 28, 2021
Balance Sheet Classification
of Fair Value
Unrealized
Cash and
Adjusted
Gains
Fair
Cash
Other
Cost
(Losses)
Value
Equivalents
Assets
Cash
$
38,823
$
—
$
38,823
$
38,823
$
—
Level 1:
Money market funds
12,801
—
12,801
12,801
—
Mutual funds (1)
1,810
367
2,177
—
2,177
Level 2:
Repurchase agreements
43,000
—
43,000
43,000
—
Total
$
96,434
$
367
$
96,801
$
94,624
$
2,177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November 30, 2021, the cash surrender value of COLI was $6.3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1:39:37Z</dcterms:created>
  <dcterms:modified xmlns:dcterms="http://purl.org/dc/terms/" xmlns:xsi="http://www.w3.org/2001/XMLSchema-instance" xsi:type="dcterms:W3CDTF">2021-12-21T21:39:37Z</dcterms:modified>
</cp:coreProperties>
</file>